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itment and Contingencies (T" sheetId="30" state="visible" r:id="rId30"/>
    <sheet xmlns:r="http://schemas.openxmlformats.org/officeDocument/2006/relationships" name="Derivative Financial Instrume_2" sheetId="31" state="visible" r:id="rId31"/>
    <sheet xmlns:r="http://schemas.openxmlformats.org/officeDocument/2006/relationships" name="Shareholders' Equity (Tables)" sheetId="32" state="visible" r:id="rId32"/>
    <sheet xmlns:r="http://schemas.openxmlformats.org/officeDocument/2006/relationships" name="Description of Business - Narra" sheetId="33" state="visible" r:id="rId33"/>
    <sheet xmlns:r="http://schemas.openxmlformats.org/officeDocument/2006/relationships" name="Summary of Significant Accoun_3" sheetId="34" state="visible" r:id="rId34"/>
    <sheet xmlns:r="http://schemas.openxmlformats.org/officeDocument/2006/relationships" name="Restructuring (Details)" sheetId="35" state="visible" r:id="rId35"/>
    <sheet xmlns:r="http://schemas.openxmlformats.org/officeDocument/2006/relationships" name="Fair Value Measurements - Finan" sheetId="36" state="visible" r:id="rId36"/>
    <sheet xmlns:r="http://schemas.openxmlformats.org/officeDocument/2006/relationships" name="Fair Value Measurements - Signi" sheetId="37" state="visible" r:id="rId37"/>
    <sheet xmlns:r="http://schemas.openxmlformats.org/officeDocument/2006/relationships" name="Fair Value Measurements - Priva" sheetId="38" state="visible" r:id="rId38"/>
    <sheet xmlns:r="http://schemas.openxmlformats.org/officeDocument/2006/relationships" name="Inventories - Inventory, Net (D" sheetId="39" state="visible" r:id="rId39"/>
    <sheet xmlns:r="http://schemas.openxmlformats.org/officeDocument/2006/relationships" name="Property and Equipment (Details" sheetId="40" state="visible" r:id="rId40"/>
    <sheet xmlns:r="http://schemas.openxmlformats.org/officeDocument/2006/relationships" name="Property and Equipment - Narrat" sheetId="41" state="visible" r:id="rId41"/>
    <sheet xmlns:r="http://schemas.openxmlformats.org/officeDocument/2006/relationships" name="Other Assets (Details)"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Shareholders' Equity - Antidilu" sheetId="51" state="visible" r:id="rId51"/>
    <sheet xmlns:r="http://schemas.openxmlformats.org/officeDocument/2006/relationships" name="Shareholders' Equity - Earnings" sheetId="52" state="visible" r:id="rId52"/>
    <sheet xmlns:r="http://schemas.openxmlformats.org/officeDocument/2006/relationships" name="Shareholders' Equity - Common 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8</t>
        </is>
      </c>
      <c r="C8" s="4" t="inlineStr">
        <is>
          <t xml:space="preserve"> </t>
        </is>
      </c>
    </row>
    <row r="9">
      <c r="A9" s="4" t="inlineStr">
        <is>
          <t>Entity Registrant Name</t>
        </is>
      </c>
      <c r="B9" s="4" t="inlineStr">
        <is>
          <t>AppHarve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5042965</t>
        </is>
      </c>
      <c r="C11" s="4" t="inlineStr">
        <is>
          <t xml:space="preserve"> </t>
        </is>
      </c>
    </row>
    <row r="12">
      <c r="A12" s="4" t="inlineStr">
        <is>
          <t>Entity Address, Address Line One</t>
        </is>
      </c>
      <c r="B12" s="4" t="inlineStr">
        <is>
          <t>500 Appalachian Way</t>
        </is>
      </c>
      <c r="C12" s="4" t="inlineStr">
        <is>
          <t xml:space="preserve"> </t>
        </is>
      </c>
    </row>
    <row r="13">
      <c r="A13" s="4" t="inlineStr">
        <is>
          <t>Entity Address, City or Town</t>
        </is>
      </c>
      <c r="B13" s="4" t="inlineStr">
        <is>
          <t>Morehead</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351</t>
        </is>
      </c>
      <c r="C15" s="4" t="inlineStr">
        <is>
          <t xml:space="preserve"> </t>
        </is>
      </c>
    </row>
    <row r="16">
      <c r="A16" s="4" t="inlineStr">
        <is>
          <t>City Area Code</t>
        </is>
      </c>
      <c r="B16" s="4" t="inlineStr">
        <is>
          <t>606</t>
        </is>
      </c>
      <c r="C16" s="4" t="inlineStr">
        <is>
          <t xml:space="preserve"> </t>
        </is>
      </c>
    </row>
    <row r="17">
      <c r="A17" s="4" t="inlineStr">
        <is>
          <t>Local Phone Number</t>
        </is>
      </c>
      <c r="B17" s="4" t="inlineStr">
        <is>
          <t>653-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5888360</v>
      </c>
    </row>
    <row r="25">
      <c r="A25" s="4" t="inlineStr">
        <is>
          <t>Entity Central Index Key</t>
        </is>
      </c>
      <c r="B25" s="4" t="inlineStr">
        <is>
          <t>000180770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PPH</t>
        </is>
      </c>
      <c r="C33" s="4" t="inlineStr">
        <is>
          <t xml:space="preserve"> </t>
        </is>
      </c>
    </row>
    <row r="34">
      <c r="A34" s="4" t="inlineStr">
        <is>
          <t>Security Exchange Name</t>
        </is>
      </c>
      <c r="B34" s="4" t="inlineStr">
        <is>
          <t>NASDAQ</t>
        </is>
      </c>
      <c r="C34" s="4" t="inlineStr">
        <is>
          <t xml:space="preserve"> </t>
        </is>
      </c>
    </row>
    <row r="35">
      <c r="A35" s="4" t="inlineStr">
        <is>
          <t>Warrants, each whole warrant exercisable for one share of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APP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Substantially all of the Company’s revenues are generated from the sale of tomatoes under an agreement with one customer, Mastronardi Produce Limited (“Mastronardi”).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rejections for products that do not meet quality specifications and net of sales and other taxes collected on behalf of governmental authorities. Payment terms are generally 3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June 30, 2022 December 31, 2021 Balance Sheet Account Level 1 Level 2 Level 3 Total Level 1 Level 2 Level 3 Total Assets: Interest rate swap Other assets, net $ — $ 5,293 $ — $ 5,293 $ — $ — $ — $ — Foreign currency contracts Other assets, net — 10 — 10 — 14 — 14 Total assets $ — $ 5,303 $ — $ 5,303 $ — $ 14 $ — $ 14 Liabilities: Foreign currency contracts Other current liabilities $ — $ — $ — $ — $ — $ 63 $ — $ 63 Interest rate swap Other liabilities — — — — — 1,657 — 1,657 Private Warrants Private Warrant liabilities — 541 — 541 — 1,385 — 1,385 Total liabilities $ — $ 541 $ — $ 541 $ — $ 3,105 $ — $ 3,105 The Company’s derivative contracts, including foreign currency forward and option contracts and an interest rate swap, are measured at fair value using valuations based upon quoted prices for similar assets and liabilities in active markets (Level 2) and are valued by reference to similar financial instruments, adjusted for terms specific to the contracts. As of June 30, 2022, the carrying value of the Company’s debt approximated fair value due to the short term nature of the debt or that such borrowings bear variable interest rates that correspond to current market rates. See Note 12 - Derivative Financial Instruments and Note 10 - Debt for more information on the Company’s use of financial instruments. The Private Warrant liabilities are determined using a Black-Scholes option pricing model, a Level 2 valuation. The significant inputs to the Private Warrant valuation are as follows: June 30, 2022 December 31, 2021 Exercise price $ 11.50 $ 11.50 Stock price $ 3.49 $ 3.89 Volatility 53.0 % 54.0 % Remaining term in years 3.58 4.08 Risk-free rate 3.00 % 1.12 % Dividend yield — — The following table summarizes the private warrant activity for the three and six months ended June 30, 2022: Fair value of Private Warrants on December 31, 2021 $ 1,385 Fair value of Private Warrants converted to Public Warrants (1,104) Change in fair value of Private Warrants 1,329 Fair value of Private Warrants outstanding as of March 31, 2022 $ 1,610 Fair value of Private Warrants converted to Public Warrants — Change in fair value of Private Warrants (1,069) Fair value of Private Warrants outstanding as of June 30, 2022 $ 541 The Warrants are deemed equity instruments for income tax purposes, and accordingly, there is no tax impact relating to changes in the fair value of the Private Warrants. The changes in the fair value of the Private Warrants may be material to our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June 30, 2022 December 31, 2021 Raw materials $ 2,486 $ 1,314 Growing crops 237 3,684 Finished goods 213 — Total inventories, net $ 2,936 $ 4,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June 30, 2022 December 31, 2021 Land $ 32,250 $ 32,395 Buildings 80,927 79,450 Machinery and equipment 51,201 49,418 Construction in progress 275,041 186,848 Leasehold improvements 4,688 4,740 Less: accumulated depreciation (14,767) (8,938) Total property and equipment, net $ 429,340 $ 343,913 Depreciation expense was $3,014 and $6,056 for the three and six months ended June 30, 2022, compared to $2,363 and $4,135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June 30, 2022 December 31, 2021 Utility deposits $ 7,923 $ 7,479 Investment in unconsolidated entity 5,000 5,000 Prepayments for fixed assets 4,120 2,888 Interest rate swap 5,293 — Other assets 730 1,277 Total other assets $ 23,066 $ 16,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June 30, 2022 December 31, 2021 Construction costs $ 12,983 $ 8,467 Payroll and related 2,911 2,768 Professional service fees 564 1,944 Other accrued liabilities 1,440 1,154 Utilities 291 1,461 Total accrued expenses $ 18,189 $ 15,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June 30, 2022 December 31, 2021 Rabo Loan $ 73,125 $ 75,000 Construction Loan 52,559 31,944 JPM Loan 46,032 24,335 Unamortized debt issuance costs (590) (622) Debt, net of issuance costs 171,126 130,657 Less current portion (49,717) (28,020) Long term, net $ 121,409 $ 102,637 On January 10, 2022, the Company entered into an amended and restated promissory note (the “Amended Note” or “JPM Loan”) with JPMorgan Chase Bank, N.A. This amendment increased the existing line of credit from $25,000 to $50,000 and implemented the secured overnight financing rate (“SOFR”) as the replacement of LIBOR as a benchmark interest rate for U.S. dollar borrowings. Restricted cash on the condensed consolidated balance sheet represents collateral for a promissory note with the JPM Loan which requires 105% of the aggregate borrowings to be held as collateral. On June 15, 2021, the Company entered into a master credit agreement with Rabo AgriFinance LLC (the “Lender”) for a real estate term loan in the original principal amount of $75,000 (the “Rabo Loan”). The Rabo Loan matures on April 1, 2031, with quarterly interest payments commencing on July 1, 2021 and quarterly principal payments, commencing on January 1, 2022, with the remaining balance of principal and interest due upon maturity. Payments are based on one month LIBOR plus 2.500% per annum. The Rabo Loan is collateralized by the business assets of the first Morehead CEA facility and requires compliance with financial covenants. The financial covenants generally begin to be measured on December 31, 2022, except for the working capital ratio. On July 29, 2022, the Company obtained a waiver from the Lender whereby the Company is no longer required to measure or report the current ratio for the June 30, 2022, reporting period but will begin to report the current ratio covenant compliance for the December 31, 2022 reporting period. The change aligns all measurements of material financial covenants to begin with the December 31, 2022 measurement date. In exchange, the Company agreed to fund an additional $2,000 to a reserve account. At June 30, 2022, the Company would not have met the current ratio requirement for the Morehead CEA subsidiary. The Company’s liability under the Rabo Loan was $73,125 at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For the three and six months ended June 30, 2022 the Company recognized $257 and $496, respectively, of operating lease expense in SG&amp;A within the unaudited condensed consolidated statement of operations and comprehensive loss compared to $118 and $215, for the three and six months ended June 30, 2021, respectively. The future minimum rental payments required under the leases for each year of the next five years and in the aggregate thereafter are as follows: Operating leases Remainder of 2022 $ 564 2023 1,085 2024 1,027 2025 1,030 2026 1,048 2026 and thereafter 1,612 Total minimum payments required 6,366 Less: imputed interest costs (1) (1,201) Present value of net minimum lease payments (2) $ 5,165 Weighted-average imputed interest rate 7.24 % Weighted-average remaining lease term (in years) 5.9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June 30, 2022 as current and non-current lease liability of $777 and $4,388, respectively. Supplemental cash flow information related to leases is as follows: Period Ended June 30, 2022 2021 Cash paid for amounts included in the measurement of operating lease liabilities $ 489 $ 205 Operating lease right-of-use assets obtained in exchange for new operating lease liabilities $ — $ 1,055 Operating lease right-of-use assets surrendered with the early termination of lease liabilities $ (237) $ — (b) Litigation The Company is involved in various lawsuits, claims and other legal matters from time to time that arise in the ordinary course of business. The Company records a liability when a particular contingency is probable and estimable. On September 24, 2021, the first of two federal securities class action lawsuits (captioned Ragan v. AppHarvest, Inc. ) was filed by a purported stockholder of the Company in the United States District Court for the Southern District of New York on behalf of a proposed class consisting of those who acquired the Company’s securities between May 17, 2021 and August 10, 2021. On December 13, 2021, the court consolidated the two cases, and appointed a lead plaintiff. An amended complaint was filed on March 2, 2022. The amended complaint was brought as a purported class action on behalf of purchasers of the Common Stock between February 1, 2021 to August 10, 2021. The amended complaint names the Company and certain of its current officers as defendants, and alleges that the defendants violated Sections 10(b) and 20(a) of the Securities Exchange Act of 1934, as amended, by making materially false and misleading statements regarding the Company’s operations at the Morehead CEA Facility in the first half of 2021. In particular, plaintiffs allege that defendants’ public statements during the class period were false and misleading because defendants failed to disclose issues related to the Company’s tomato harvest and employee train i ng and retention. The amended complaint seeks unspecified monetary damages on behalf of the putative class and an award of costs and expenses, including reasonable attorneys’ fees. On May 2, 2022, defendants filed a motion to dismiss the amended complaint. On July 25, 2022, the lead plantiff filed a second amended complaint. Additionally, on March 11, 2022, a derivative complaint (captioned Michael Ross v. Kiran Bhatraju, et al. ) was filed in the U.S. District Court for the Southern District of New York against certain of AppHarvest’s officers and directors. The derivative complaint restyles the federal securities class action allegations as a purported derivative claim on behalf of the Company against its officers and Board members for their alleged breaches of fiduciary duties in allowing the purported disclosure violations to occur. The derivative complaint seeks unspecified monetary restitution and disgorgement of profits, benefits, or compensation obtained by the defendants, an award of costs and expenses, including reasonable attorneys’ fees, and that the Court direct the Company to reform its corporate governance procedures. On June 15, 2022, another derivative complaint (captioned Zach Wester v. Kiran Bhatraju, et al. ) was filed in the U.S. District Court for the Southern District of New York against certain of AppHarvest’s officers and directors. The Wester derivative complaint is substantially similar to the Ross derivative complaint. On July 22, 2022, the Ross and Wester derivative cases were consolidated, and are stayed until (1) the securities class action is dismissed with prejudice and all appeals related thereto are exhausted; (2) defendants file an answer in the securities class action; or (3) any party in the derivative cases no longer consents to the stay. The Company does not believe the claims have merit, intend to defend against them vigorously, and have not recorded a liability related to these lawsuits because, at this time, the Company is unable to estimate reasonably possible losses or determine whether unfavorable outcomes are probable. (c)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has entered into foreign currency forward and option contracts to hedge certain cash flows related to anticipated expenditures related to the construction of its Berea, Kentucky and Richmond, Kentucky CEA facilities. These contracts, which have maturities ranging through December 2022, qualify as cash flow hedges and are used to hedge the Company’s foreign currency risk associated with the Euro denominated payments due upon the completion of established project milestones under the applicable CEA facility construction contracts. As of June 30, 2022, the total notional amount outstanding of foreign currency c ontracts designated as cash flow hedging instruments was €8,230 compared to €19,149 at December 31, 2021. As of June 30, 2022 and December 31, 2021, the Company maintained collateral of $193 and $3,710, respectively, for the hedge program which is included in prepaid expenses and other current assets in the respective unaudited condensed consolidated balance sheet.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accumulated other comprehensive income (“AOCI”). As the hedged items are ultimately capitalized as part of the CEA facility fixed assets, the AOCI amounts will be reclassified into earnings over the same periods as the future depreciation expense related to those assets. Consistent with the allocation of CEA facility fixed asset depreciation, the AOCI reclassification will also be allocated between cost of goods sold (“COGS”) and SG&amp;A within the unaudited condensed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three and six months ended June 30, 2022 and June 30, 2021 the Company recognized amortization expense of $50 and $120, and $226 and $256, respectively, related to its foreign currency hedge contracts within its unaudited condensed consolidated statement of operations and comprehensive loss. As of June 30, 2022 and December 31, 2021, the Company had a net asset of $10 and a net liability of $49 in foreign currency contracts designated as cash flow hedging instruments, respectively, which is included in other current assets and other current liabilities in the unaudited balance sheets. The following table summarizes the before and after tax amounts for the various components of other comprehensive income(loss) for the periods presented: Three Months Ended June 30, 2022 Three Months Ended June 30, 2021 Before Tax Tax (Expense) After Tax Before Tax Tax After Tax Foreign currency $ 44 $ — $ 44 $ 822 $ (244) $ 578 Interest rate swap 2,716 — 2,716 (2,421) — (2,421) Total Accumulated comprehensive income/(loss) $ 2,760 $ — $ 2,760 $ (1,599) $ (244) $ (1,843) Six Months Ended June 30, 2022 Six Months Ended June 30, 2021 Before Tax Tax (Expense) After Tax Before Tax Tax After Tax Foreign currency $ 169 $ — $ 169 $ (91) $ — $ (91) Interest rate swap 6,951 — 6,951 (2,421) — (2,421) Total Accumulated comprehensive income/(loss) $ 7,120 $ — $ 7,120 $ (2,512) $ — $ (2,512) During the three and six months ended June 30, 2022 an income tax (expense) benefit of $(738) and $(1,903) was recognized within other comprehensive income (loss), respectively, compared to $428 and $672 for the three and six months ended June 30,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Total stock-based compensation expense was $5,993 and $12,028 for the three and six months ended June 30, 2022, of which $5,780 and $11,674, respectively, were included in SG&amp;amp;A and $213 and $354 were included in COGS for the three and six months ended June 30, 2022. This is compared to $13,390 and $19,677 for the three and six months ended June 30, 2021, of which $12,345 and $18,372 were included in SG&amp;amp;A and $1,045 and $1,305 were included in COGS for the three and six months ende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943</v>
      </c>
      <c r="C3" s="6" t="n">
        <v>150755</v>
      </c>
    </row>
    <row r="4">
      <c r="A4" s="4" t="inlineStr">
        <is>
          <t>Restricted cash</t>
        </is>
      </c>
      <c r="B4" s="5" t="n">
        <v>48354</v>
      </c>
      <c r="C4" s="5" t="n">
        <v>25556</v>
      </c>
    </row>
    <row r="5">
      <c r="A5" s="4" t="inlineStr">
        <is>
          <t>Accounts receivable, net</t>
        </is>
      </c>
      <c r="B5" s="5" t="n">
        <v>1289</v>
      </c>
      <c r="C5" s="5" t="n">
        <v>1575</v>
      </c>
    </row>
    <row r="6">
      <c r="A6" s="4" t="inlineStr">
        <is>
          <t>Inventories, net</t>
        </is>
      </c>
      <c r="B6" s="5" t="n">
        <v>2936</v>
      </c>
      <c r="C6" s="5" t="n">
        <v>4998</v>
      </c>
    </row>
    <row r="7">
      <c r="A7" s="4" t="inlineStr">
        <is>
          <t>Prepaid expenses and other current assets</t>
        </is>
      </c>
      <c r="B7" s="5" t="n">
        <v>3565</v>
      </c>
      <c r="C7" s="5" t="n">
        <v>5613</v>
      </c>
    </row>
    <row r="8">
      <c r="A8" s="4" t="inlineStr">
        <is>
          <t>Total current assets</t>
        </is>
      </c>
      <c r="B8" s="5" t="n">
        <v>107087</v>
      </c>
      <c r="C8" s="5" t="n">
        <v>188497</v>
      </c>
    </row>
    <row r="9">
      <c r="A9" s="4" t="inlineStr">
        <is>
          <t>Operating lease right-of-use assets, net</t>
        </is>
      </c>
      <c r="B9" s="5" t="n">
        <v>4261</v>
      </c>
      <c r="C9" s="5" t="n">
        <v>5010</v>
      </c>
    </row>
    <row r="10">
      <c r="A10" s="4" t="inlineStr">
        <is>
          <t>Property and equipment, net</t>
        </is>
      </c>
      <c r="B10" s="5" t="n">
        <v>429340</v>
      </c>
      <c r="C10" s="5" t="n">
        <v>343913</v>
      </c>
    </row>
    <row r="11">
      <c r="A11" s="4" t="inlineStr">
        <is>
          <t>Other assets, net</t>
        </is>
      </c>
      <c r="B11" s="5" t="n">
        <v>23066</v>
      </c>
      <c r="C11" s="5" t="n">
        <v>16644</v>
      </c>
    </row>
    <row r="12">
      <c r="A12" s="4" t="inlineStr">
        <is>
          <t>Total non-current assets</t>
        </is>
      </c>
      <c r="B12" s="5" t="n">
        <v>456667</v>
      </c>
      <c r="C12" s="5" t="n">
        <v>365567</v>
      </c>
    </row>
    <row r="13">
      <c r="A13" s="4" t="inlineStr">
        <is>
          <t>Total assets</t>
        </is>
      </c>
      <c r="B13" s="5" t="n">
        <v>563754</v>
      </c>
      <c r="C13" s="5" t="n">
        <v>554064</v>
      </c>
    </row>
    <row r="14">
      <c r="A14" s="3" t="inlineStr">
        <is>
          <t>Current Liabilities</t>
        </is>
      </c>
      <c r="B14" s="4" t="inlineStr">
        <is>
          <t xml:space="preserve"> </t>
        </is>
      </c>
      <c r="C14" s="4" t="inlineStr">
        <is>
          <t xml:space="preserve"> </t>
        </is>
      </c>
    </row>
    <row r="15">
      <c r="A15" s="4" t="inlineStr">
        <is>
          <t>Accounts payable</t>
        </is>
      </c>
      <c r="B15" s="5" t="n">
        <v>10671</v>
      </c>
      <c r="C15" s="5" t="n">
        <v>8553</v>
      </c>
    </row>
    <row r="16">
      <c r="A16" s="4" t="inlineStr">
        <is>
          <t>Accrued expenses</t>
        </is>
      </c>
      <c r="B16" s="5" t="n">
        <v>18189</v>
      </c>
      <c r="C16" s="5" t="n">
        <v>15794</v>
      </c>
    </row>
    <row r="17">
      <c r="A17" s="4" t="inlineStr">
        <is>
          <t>Current portion of lease liabilities</t>
        </is>
      </c>
      <c r="B17" s="5" t="n">
        <v>777</v>
      </c>
      <c r="C17" s="5" t="n">
        <v>751</v>
      </c>
    </row>
    <row r="18">
      <c r="A18" s="4" t="inlineStr">
        <is>
          <t>Current portion of long-term debt</t>
        </is>
      </c>
      <c r="B18" s="5" t="n">
        <v>49717</v>
      </c>
      <c r="C18" s="5" t="n">
        <v>28020</v>
      </c>
    </row>
    <row r="19">
      <c r="A19" s="4" t="inlineStr">
        <is>
          <t>Other current liabilities</t>
        </is>
      </c>
      <c r="B19" s="5" t="n">
        <v>59</v>
      </c>
      <c r="C19" s="5" t="n">
        <v>119</v>
      </c>
    </row>
    <row r="20">
      <c r="A20" s="4" t="inlineStr">
        <is>
          <t>Total current liabilities</t>
        </is>
      </c>
      <c r="B20" s="5" t="n">
        <v>79413</v>
      </c>
      <c r="C20" s="5" t="n">
        <v>53237</v>
      </c>
    </row>
    <row r="21">
      <c r="A21" s="4" t="inlineStr">
        <is>
          <t>Long-term debt, net of current portion</t>
        </is>
      </c>
      <c r="B21" s="5" t="n">
        <v>121409</v>
      </c>
      <c r="C21" s="5" t="n">
        <v>102637</v>
      </c>
    </row>
    <row r="22">
      <c r="A22" s="4" t="inlineStr">
        <is>
          <t>Lease liabilities, net of current portion</t>
        </is>
      </c>
      <c r="B22" s="5" t="n">
        <v>4388</v>
      </c>
      <c r="C22" s="5" t="n">
        <v>4938</v>
      </c>
    </row>
    <row r="23">
      <c r="A23" s="4" t="inlineStr">
        <is>
          <t>Deferred income tax liabilities</t>
        </is>
      </c>
      <c r="B23" s="5" t="n">
        <v>2149</v>
      </c>
      <c r="C23" s="5" t="n">
        <v>2418</v>
      </c>
    </row>
    <row r="24">
      <c r="A24" s="4" t="inlineStr">
        <is>
          <t>Private Warrant liabilities</t>
        </is>
      </c>
      <c r="B24" s="5" t="n">
        <v>541</v>
      </c>
      <c r="C24" s="5" t="n">
        <v>1385</v>
      </c>
    </row>
    <row r="25">
      <c r="A25" s="4" t="inlineStr">
        <is>
          <t>Other liabilities</t>
        </is>
      </c>
      <c r="B25" s="5" t="n">
        <v>123</v>
      </c>
      <c r="C25" s="5" t="n">
        <v>1809</v>
      </c>
    </row>
    <row r="26">
      <c r="A26" s="4" t="inlineStr">
        <is>
          <t>Total non-current liabilities</t>
        </is>
      </c>
      <c r="B26" s="5" t="n">
        <v>128610</v>
      </c>
      <c r="C26" s="5" t="n">
        <v>113187</v>
      </c>
    </row>
    <row r="27">
      <c r="A27" s="4" t="inlineStr">
        <is>
          <t>Total liabilities</t>
        </is>
      </c>
      <c r="B27" s="5" t="n">
        <v>208023</v>
      </c>
      <c r="C27" s="5" t="n">
        <v>16642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 10,000 shares authorized, 0 issued and outstanding, as of June 30, 2022 and December 31, 2021</t>
        </is>
      </c>
      <c r="B30" s="5" t="n">
        <v>0</v>
      </c>
      <c r="C30" s="5" t="n">
        <v>0</v>
      </c>
    </row>
    <row r="31">
      <c r="A31" s="4" t="inlineStr">
        <is>
          <t>Common stock, par value $0.0001, 750,000 shares authorized, 105,737 and 101,136 shares issued and outstanding as of June 30, 2022 and December 31, 2021, respectively</t>
        </is>
      </c>
      <c r="B31" s="5" t="n">
        <v>11</v>
      </c>
      <c r="C31" s="5" t="n">
        <v>10</v>
      </c>
    </row>
    <row r="32">
      <c r="A32" s="4" t="inlineStr">
        <is>
          <t>Additional paid-in capital</t>
        </is>
      </c>
      <c r="B32" s="5" t="n">
        <v>597205</v>
      </c>
      <c r="C32" s="5" t="n">
        <v>576895</v>
      </c>
    </row>
    <row r="33">
      <c r="A33" s="4" t="inlineStr">
        <is>
          <t>Accumulated deficit</t>
        </is>
      </c>
      <c r="B33" s="5" t="n">
        <v>-246654</v>
      </c>
      <c r="C33" s="5" t="n">
        <v>-187314</v>
      </c>
    </row>
    <row r="34">
      <c r="A34" s="4" t="inlineStr">
        <is>
          <t>Accumulated other comprehensive income (loss)</t>
        </is>
      </c>
      <c r="B34" s="5" t="n">
        <v>5169</v>
      </c>
      <c r="C34" s="5" t="n">
        <v>-1951</v>
      </c>
    </row>
    <row r="35">
      <c r="A35" s="4" t="inlineStr">
        <is>
          <t>Total stockholders’ equity</t>
        </is>
      </c>
      <c r="B35" s="5" t="n">
        <v>355731</v>
      </c>
      <c r="C35" s="5" t="n">
        <v>387640</v>
      </c>
    </row>
    <row r="36">
      <c r="A36" s="4" t="inlineStr">
        <is>
          <t>Total liabilities and stockholders’ equity</t>
        </is>
      </c>
      <c r="B36" s="6" t="n">
        <v>563754</v>
      </c>
      <c r="C36" s="6" t="n">
        <v>55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income tax rate was 0.6% and 0.4% for the three and six months ended June 30, 2022, respectively. The variance from the U.S. federal statutory rate of 21% for the three and six months ended June 30, 2022 and June 30, 2021, was primarily attributable to increases in the Company’s valuation allowance largely driven by increases in the Company’s net operating loss carryforwards.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Anti-dilutive common share equivalents June 30, 2022 June 30, 2021 Stock options 2,186 2,889 Restricted stock units 5,360 8,429 Warrants 13,242 13,250 Total anti-dilutive common share equivalents 20,788 24,568 Three Months Ended June 30, Six Months Ended June 30, 2022 2021 2022 2021 Numerator: Net loss $ (28,705) $ (32,016) $ (59,340) $ (60,531) Denominator: Weighted-average common shares outstanding, basic and diluted 103,098 100,084 102,215 90,460 Net loss per common share, basic and diluted $ (0.28) $ (0.32) $ (0.58) $ (0.67) Common Stock Purchase Agreement On December 15, 2021, the Company entered into a common stock purchase agreement (the “Purchase Agreement”) with B. Riley Principal Capital, LLC (“B. Riley Principal Capital”). Pursuant to the Purchase Agreement, the Company has the right to sell to B. Riley Principal Capital up to the lesser of (i) $100,000 of newly issued shares of the Company’s common stock and (ii) the Exchange Cap, which is 20,143 of the Company’s common stock (subject to certain limitations and conditions), from time to time during the 24-month term of the Purchase Agreement. Sales of common stock pursuant to the Purchase Agreement, and the timing of any sales, are solely at the option of the Company, and the Company is under no obligation to sell any securities to B. Riley Principal Capital under the Purchas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9, 2022, the Company entered into a Loan Agreement dated July 29, 2022, (the “GNCU Loan Agreement”) with Greater Nevada Credit Union (the “GNCU Lender”) for a loan in the original principal amount of $50,000 (the “GNCU Loan”) to be used, in part, for the development of a commercial scale greenhouse facility upon thirty acres of our real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U.S. GAAP”) for interim financial reporting and Securities and Exchange Commission (“SEC”) regulations. In the opinion of management, all adjustments, consisting of normal recurring adjustments, considered necessary for a fair presentation have been included.</t>
        </is>
      </c>
    </row>
    <row r="5">
      <c r="A5" s="4" t="inlineStr">
        <is>
          <t>Consolidation</t>
        </is>
      </c>
      <c r="B5" s="4" t="inlineStr">
        <is>
          <t>The unaudited condensed consolidated financial statements include the accounts of the Company and its controlled subsidiaries. All significant intercompany accounts and transactions have been eliminated.</t>
        </is>
      </c>
    </row>
    <row r="6">
      <c r="A6" s="4" t="inlineStr">
        <is>
          <t>Use of Estimates in Condensed Consolidated Financial Statements</t>
        </is>
      </c>
      <c r="B6" s="4" t="inlineStr">
        <is>
          <t>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and geopolitical tensions, such as Russia’s incursion into Ukraine. Economic conditions, such as recessionary trends, inflation, supply chain disruptions,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Warrants</t>
        </is>
      </c>
      <c r="B7" s="4" t="inlineStr">
        <is>
          <t>The fair value of the Private Warrants is estimated at each measurement date using a Black-Scholes option pricing model.</t>
        </is>
      </c>
    </row>
    <row r="8">
      <c r="A8" s="4" t="inlineStr">
        <is>
          <t>Accounts Receivable</t>
        </is>
      </c>
      <c r="B8" s="4" t="inlineStr">
        <is>
          <t>The Company’s trade accounts receivable are non-interest bearing and are recorded at the net realizable value. The allowance for doubtful accounts represents the Company’s best estimate of the amount of expected credit losses in existing accounts receivable.</t>
        </is>
      </c>
    </row>
    <row r="9">
      <c r="A9" s="4" t="inlineStr">
        <is>
          <t>New Accounting Pronouncements</t>
        </is>
      </c>
      <c r="B9" s="4" t="inlineStr">
        <is>
          <t>No new accounting pronouncement recently issued or newly effective had or is expected to have a material impact on the condensed consolidated financial statements .</t>
        </is>
      </c>
    </row>
    <row r="10">
      <c r="A10" s="4" t="inlineStr">
        <is>
          <t>Fair Value Measurements</t>
        </is>
      </c>
      <c r="B10"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Subject to Fair Value Measurements on a Recurring Basis</t>
        </is>
      </c>
      <c r="B4" s="4" t="inlineStr">
        <is>
          <t xml:space="preserve">The table below presents the Company’s financial assets and liabilities subject to fair value measurements on a recurring basis and the level of inputs used for each measurement: Fair Value as of: June 30, 2022 December 31, 2021 Balance Sheet Account Level 1 Level 2 Level 3 Total Level 1 Level 2 Level 3 Total Assets: Interest rate swap Other assets, net $ — $ 5,293 $ — $ 5,293 $ — $ — $ — $ — Foreign currency contracts Other assets, net — 10 — 10 — 14 — 14 Total assets $ — $ 5,303 $ — $ 5,303 $ — $ 14 $ — $ 14 Liabilities: Foreign currency contracts Other current liabilities $ — $ — $ — $ — $ — $ 63 $ — $ 63 Interest rate swap Other liabilities — — — — — 1,657 — 1,657 Private Warrants Private Warrant liabilities — 541 — 541 — 1,385 — 1,385 Total liabilities $ — $ 541 $ — $ 541 $ — $ 3,105 $ — $ 3,105 </t>
        </is>
      </c>
    </row>
    <row r="5">
      <c r="A5" s="4" t="inlineStr">
        <is>
          <t>Schedule of Fair Value Measurement Inputs and Valuation Techniques</t>
        </is>
      </c>
      <c r="B5" s="4" t="inlineStr">
        <is>
          <t xml:space="preserve">The Private Warrant liabilities are determined using a Black-Scholes option pricing model, a Level 2 valuation. The significant inputs to the Private Warrant valuation are as follows: June 30, 2022 December 31, 2021 Exercise price $ 11.50 $ 11.50 Stock price $ 3.49 $ 3.89 Volatility 53.0 % 54.0 % Remaining term in years 3.58 4.08 Risk-free rate 3.00 % 1.12 % Dividend yield — — </t>
        </is>
      </c>
    </row>
    <row r="6">
      <c r="A6" s="4" t="inlineStr">
        <is>
          <t>Schedule of Private Warrant Activity</t>
        </is>
      </c>
      <c r="B6" s="4" t="inlineStr">
        <is>
          <t xml:space="preserve">The following table summarizes the private warrant activity for the three and six months ended June 30, 2022: Fair value of Private Warrants on December 31, 2021 $ 1,385 Fair value of Private Warrants converted to Public Warrants (1,104) Change in fair value of Private Warrants 1,329 Fair value of Private Warrants outstanding as of March 31, 2022 $ 1,610 Fair value of Private Warrants converted to Public Warrants — Change in fair value of Private Warrants (1,069) Fair value of Private Warrants outstanding as of June 30, 2022 $ 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Net</t>
        </is>
      </c>
      <c r="B4" s="4" t="inlineStr">
        <is>
          <t xml:space="preserve">June 30, 2022 December 31, 2021 Raw materials $ 2,486 $ 1,314 Growing crops 237 3,684 Finished goods 213 — Total inventories, net $ 2,936 $ 4,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2022 December 31, 2021 Land $ 32,250 $ 32,395 Buildings 80,927 79,450 Machinery and equipment 51,201 49,418 Construction in progress 275,041 186,848 Leasehold improvements 4,688 4,740 Less: accumulated depreciation (14,767) (8,938) Total property and equipment, net $ 429,340 $ 343,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June 30, 2022 December 31, 2021 Utility deposits $ 7,923 $ 7,479 Investment in unconsolidated entity 5,000 5,000 Prepayments for fixed assets 4,120 2,888 Interest rate swap 5,293 — Other assets 730 1,277 Total other assets $ 23,066 $ 16,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2022 December 31, 2021 Construction costs $ 12,983 $ 8,467 Payroll and related 2,911 2,768 Professional service fees 564 1,944 Other accrued liabilities 1,440 1,154 Utilities 291 1,461 Total accrued expenses $ 18,189 $ 15,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June 30, 2022 December 31, 2021 Rabo Loan $ 73,125 $ 75,000 Construction Loan 52,559 31,944 JPM Loan 46,032 24,335 Unamortized debt issuance costs (590) (622) Debt, net of issuance costs 171,126 130,657 Less current portion (49,717) (28,020) Long term, net $ 121,409 $ 102,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105737000</v>
      </c>
      <c r="C9" s="5" t="n">
        <v>101136000</v>
      </c>
    </row>
    <row r="10">
      <c r="A10" s="4" t="inlineStr">
        <is>
          <t>Common stock, shares outstanding (in shares)</t>
        </is>
      </c>
      <c r="B10" s="5" t="n">
        <v>105737000</v>
      </c>
      <c r="C10" s="5" t="n">
        <v>1011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Liability by Maturity</t>
        </is>
      </c>
      <c r="B4" s="4" t="inlineStr">
        <is>
          <t>The future minimum rental payments required under the leases for each year of the next five years and in the aggregate thereafter are as follows: Operating leases Remainder of 2022 $ 564 2023 1,085 2024 1,027 2025 1,030 2026 1,048 2026 and thereafter 1,612 Total minimum payments required 6,366 Less: imputed interest costs (1) (1,201) Present value of net minimum lease payments (2) $ 5,165 Weighted-average imputed interest rate 7.24 % Weighted-average remaining lease term (in years) 5.9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June 30, 2022 as current and non-current lease liability of $777 and $4,388, respectively.</t>
        </is>
      </c>
    </row>
    <row r="5">
      <c r="A5" s="4" t="inlineStr">
        <is>
          <t>Schedule of Lease Cost</t>
        </is>
      </c>
      <c r="B5" s="4" t="inlineStr">
        <is>
          <t xml:space="preserve">Supplemental cash flow information related to leases is as follows: Period Ended June 30, 2022 2021 Cash paid for amounts included in the measurement of operating lease liabilities $ 489 $ 205 Operating lease right-of-use assets obtained in exchange for new operating lease liabilities $ — $ 1,055 Operating lease right-of-use assets surrendered with the early termination of lease liabilities $ (23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Before and After Tax Amounts for the Various Components of Other Comprehensive Income (Loss)</t>
        </is>
      </c>
      <c r="B4" s="4" t="inlineStr">
        <is>
          <t>The following table summarizes the before and after tax amounts for the various components of other comprehensive income(loss) for the periods presented: Three Months Ended June 30, 2022 Three Months Ended June 30, 2021 Before Tax Tax (Expense) After Tax Before Tax Tax After Tax Foreign currency $ 44 $ — $ 44 $ 822 $ (244) $ 578 Interest rate swap 2,716 — 2,716 (2,421) — (2,421) Total Accumulated comprehensive income/(loss) $ 2,760 $ — $ 2,760 $ (1,599) $ (244) $ (1,843) Six Months Ended June 30, 2022 Six Months Ended June 30, 2021 Before Tax Tax (Expense) After Tax Before Tax Tax After Tax Foreign currency $ 169 $ — $ 169 $ (91) $ — $ (91) Interest rate swap 6,951 — 6,951 (2,421) — (2,421) Total Accumulated comprehensive income/(loss) $ 7,120 $ — $ 7,120 $ (2,512) $ — $ (2,5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ntidilutive Securities Excluded from Computation of Earnings Per Share</t>
        </is>
      </c>
      <c r="B4" s="4" t="inlineStr">
        <is>
          <t xml:space="preserve">The following common share equivalent securities have been excluded from the calculation of weighted-average common shares outstanding because the effect is anti-dilutive: Anti-dilutive common share equivalents June 30, 2022 June 30, 2021 Stock options 2,186 2,889 Restricted stock units 5,360 8,429 Warrants 13,242 13,250 Total anti-dilutive common share equivalents 20,788 24,568 </t>
        </is>
      </c>
    </row>
    <row r="5">
      <c r="A5" s="4" t="inlineStr">
        <is>
          <t>Schedule of Earnings Per Share, Basic and Diluted</t>
        </is>
      </c>
      <c r="B5" s="4" t="inlineStr">
        <is>
          <t>Three Months Ended June 30, Six Months Ended June 30, 2022 2021 2022 2021 Numerator: Net loss $ (28,705) $ (32,016) $ (59,340) $ (60,531) Denominator: Weighted-average common shares outstanding, basic and diluted 103,098 100,084 102,215 90,460 Net loss per common share, basic and diluted $ (0.28) $ (0.32) $ (0.58) $ (0.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5" customWidth="1" min="5" max="5"/>
  </cols>
  <sheetData>
    <row r="1">
      <c r="A1" s="1" t="inlineStr">
        <is>
          <t>Description of Business - Narrative (Details)</t>
        </is>
      </c>
      <c r="B1" s="2" t="inlineStr">
        <is>
          <t>1 Months Ended</t>
        </is>
      </c>
      <c r="C1" s="2" t="inlineStr">
        <is>
          <t>6 Months Ended</t>
        </is>
      </c>
    </row>
    <row r="2">
      <c r="B2" s="2" t="inlineStr">
        <is>
          <t>Jun. 30, 2021 facility</t>
        </is>
      </c>
      <c r="C2" s="2" t="inlineStr">
        <is>
          <t>Jun. 30, 2022 facility</t>
        </is>
      </c>
      <c r="D2" s="2" t="inlineStr">
        <is>
          <t>Dec. 31, 2021 a</t>
        </is>
      </c>
      <c r="E2" s="2" t="inlineStr">
        <is>
          <t>May 30, 2021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facilities under construction</t>
        </is>
      </c>
      <c r="B4" s="4" t="inlineStr">
        <is>
          <t xml:space="preserve"> </t>
        </is>
      </c>
      <c r="C4" s="5" t="n">
        <v>4</v>
      </c>
      <c r="D4" s="4" t="inlineStr">
        <is>
          <t xml:space="preserve"> </t>
        </is>
      </c>
      <c r="E4" s="4" t="inlineStr">
        <is>
          <t xml:space="preserve"> </t>
        </is>
      </c>
    </row>
    <row r="5">
      <c r="A5" s="4" t="inlineStr">
        <is>
          <t>Morehead, Kentucky</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rea of land | a</t>
        </is>
      </c>
      <c r="B7" s="4" t="inlineStr">
        <is>
          <t xml:space="preserve"> </t>
        </is>
      </c>
      <c r="C7" s="4" t="inlineStr">
        <is>
          <t xml:space="preserve"> </t>
        </is>
      </c>
      <c r="D7" s="5" t="n">
        <v>10</v>
      </c>
      <c r="E7" s="5" t="n">
        <v>60</v>
      </c>
    </row>
    <row r="8">
      <c r="A8" s="4" t="inlineStr">
        <is>
          <t>Berea And Richmond, Kentucky</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Number of facilities under construction</t>
        </is>
      </c>
      <c r="B10" s="4" t="inlineStr">
        <is>
          <t xml:space="preserve"> </t>
        </is>
      </c>
      <c r="C10" s="5" t="n">
        <v>2</v>
      </c>
      <c r="D10" s="4" t="inlineStr">
        <is>
          <t xml:space="preserve"> </t>
        </is>
      </c>
      <c r="E10" s="4" t="inlineStr">
        <is>
          <t xml:space="preserve"> </t>
        </is>
      </c>
    </row>
    <row r="11">
      <c r="A11" s="4" t="inlineStr">
        <is>
          <t>Somerset, Kentucky</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facilities under construction</t>
        </is>
      </c>
      <c r="B13" s="5" t="n">
        <v>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0</v>
      </c>
      <c r="C4" s="4" t="inlineStr">
        <is>
          <t xml:space="preserve"> </t>
        </is>
      </c>
      <c r="D4" s="6" t="n">
        <v>0</v>
      </c>
      <c r="E4" s="4" t="inlineStr">
        <is>
          <t xml:space="preserve"> </t>
        </is>
      </c>
      <c r="F4" s="6" t="n">
        <v>0</v>
      </c>
    </row>
    <row r="5">
      <c r="A5" s="4" t="inlineStr">
        <is>
          <t>Interest costs capitalized</t>
        </is>
      </c>
      <c r="B5" s="6" t="n">
        <v>2112000</v>
      </c>
      <c r="C5" s="6" t="n">
        <v>0</v>
      </c>
      <c r="D5" s="6" t="n">
        <v>3761000</v>
      </c>
      <c r="E5" s="6" t="n">
        <v>0</v>
      </c>
      <c r="F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13242000</v>
      </c>
      <c r="C8" s="4" t="inlineStr">
        <is>
          <t xml:space="preserve"> </t>
        </is>
      </c>
      <c r="D8" s="5" t="n">
        <v>13242000</v>
      </c>
      <c r="E8" s="4" t="inlineStr">
        <is>
          <t xml:space="preserve"> </t>
        </is>
      </c>
      <c r="F8" s="4" t="inlineStr">
        <is>
          <t xml:space="preserve"> </t>
        </is>
      </c>
    </row>
    <row r="9">
      <c r="A9" s="4" t="inlineStr">
        <is>
          <t>Exercise price of warrants (in dollars per share)</t>
        </is>
      </c>
      <c r="B9" s="8" t="n">
        <v>11.5</v>
      </c>
      <c r="C9" s="4" t="inlineStr">
        <is>
          <t xml:space="preserve"> </t>
        </is>
      </c>
      <c r="D9" s="8" t="n">
        <v>11.5</v>
      </c>
      <c r="E9" s="4" t="inlineStr">
        <is>
          <t xml:space="preserve"> </t>
        </is>
      </c>
      <c r="F9" s="4" t="inlineStr">
        <is>
          <t xml:space="preserve"> </t>
        </is>
      </c>
    </row>
    <row r="10">
      <c r="A10" s="4" t="inlineStr">
        <is>
          <t>Warrants | Common stock, $0.0001 par valu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called by each warrant (in shares)</t>
        </is>
      </c>
      <c r="B12" s="5" t="n">
        <v>1</v>
      </c>
      <c r="C12" s="4" t="inlineStr">
        <is>
          <t xml:space="preserve"> </t>
        </is>
      </c>
      <c r="D12" s="5" t="n">
        <v>1</v>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 (in shares)</t>
        </is>
      </c>
      <c r="B15" s="5" t="n">
        <v>11920000</v>
      </c>
      <c r="C15" s="4" t="inlineStr">
        <is>
          <t xml:space="preserve"> </t>
        </is>
      </c>
      <c r="D15" s="5" t="n">
        <v>11920000</v>
      </c>
      <c r="E15" s="4" t="inlineStr">
        <is>
          <t xml:space="preserve"> </t>
        </is>
      </c>
      <c r="F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5" t="n">
        <v>1322000</v>
      </c>
      <c r="C18" s="4" t="inlineStr">
        <is>
          <t xml:space="preserve"> </t>
        </is>
      </c>
      <c r="D18" s="5" t="n">
        <v>1322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Restructuring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t>
        </is>
      </c>
      <c r="B4" s="6" t="n">
        <v>1231</v>
      </c>
      <c r="C4" s="6" t="n">
        <v>3221</v>
      </c>
      <c r="D4" s="4" t="inlineStr">
        <is>
          <t xml:space="preserve"> </t>
        </is>
      </c>
    </row>
    <row r="5">
      <c r="A5" s="4" t="inlineStr">
        <is>
          <t>Fixed asset impairment</t>
        </is>
      </c>
      <c r="B5" s="5" t="n">
        <v>1070</v>
      </c>
      <c r="C5" s="5" t="n">
        <v>1070</v>
      </c>
      <c r="D5" s="6" t="n">
        <v>0</v>
      </c>
    </row>
    <row r="6">
      <c r="A6" s="4" t="inlineStr">
        <is>
          <t>Severance and other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incurred cost</t>
        </is>
      </c>
      <c r="B8" s="5" t="n">
        <v>904</v>
      </c>
      <c r="C8" s="5" t="n">
        <v>2089</v>
      </c>
      <c r="D8" s="4" t="inlineStr">
        <is>
          <t xml:space="preserve"> </t>
        </is>
      </c>
    </row>
    <row r="9">
      <c r="A9" s="4" t="inlineStr">
        <is>
          <t>Legal and other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incurred cost</t>
        </is>
      </c>
      <c r="B11" s="6" t="n">
        <v>327</v>
      </c>
      <c r="C11" s="6" t="n">
        <v>1132</v>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Subject to Fair Value Measurements on a Recurring Basis (Details) - USD ($) $ in Thousands</t>
        </is>
      </c>
      <c r="B1" s="2" t="inlineStr">
        <is>
          <t>Jun. 30, 2022</t>
        </is>
      </c>
      <c r="C1" s="2" t="inlineStr">
        <is>
          <t>Mar.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Private Warrants</t>
        </is>
      </c>
      <c r="B3" s="6" t="n">
        <v>541</v>
      </c>
      <c r="C3" s="6" t="n">
        <v>1610</v>
      </c>
      <c r="D3" s="6" t="n">
        <v>1385</v>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5" t="n">
        <v>5303</v>
      </c>
      <c r="C6" s="4" t="inlineStr">
        <is>
          <t xml:space="preserve"> </t>
        </is>
      </c>
      <c r="D6" s="5" t="n">
        <v>14</v>
      </c>
    </row>
    <row r="7">
      <c r="A7" s="3" t="inlineStr">
        <is>
          <t>Liabilities:</t>
        </is>
      </c>
      <c r="B7" s="4" t="inlineStr">
        <is>
          <t xml:space="preserve"> </t>
        </is>
      </c>
      <c r="C7" s="4" t="inlineStr">
        <is>
          <t xml:space="preserve"> </t>
        </is>
      </c>
      <c r="D7" s="4" t="inlineStr">
        <is>
          <t xml:space="preserve"> </t>
        </is>
      </c>
    </row>
    <row r="8">
      <c r="A8" s="4" t="inlineStr">
        <is>
          <t>Private Warrants</t>
        </is>
      </c>
      <c r="B8" s="5" t="n">
        <v>541</v>
      </c>
      <c r="C8" s="4" t="inlineStr">
        <is>
          <t xml:space="preserve"> </t>
        </is>
      </c>
      <c r="D8" s="5" t="n">
        <v>1385</v>
      </c>
    </row>
    <row r="9">
      <c r="A9" s="4" t="inlineStr">
        <is>
          <t>Total liabilities</t>
        </is>
      </c>
      <c r="B9" s="5" t="n">
        <v>541</v>
      </c>
      <c r="C9" s="4" t="inlineStr">
        <is>
          <t xml:space="preserve"> </t>
        </is>
      </c>
      <c r="D9" s="5" t="n">
        <v>3105</v>
      </c>
    </row>
    <row r="10">
      <c r="A10" s="4" t="inlineStr">
        <is>
          <t>Fair Value, Recurring | Interest rate swap</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rivative asset</t>
        </is>
      </c>
      <c r="B12" s="5" t="n">
        <v>5293</v>
      </c>
      <c r="C12" s="4" t="inlineStr">
        <is>
          <t xml:space="preserve"> </t>
        </is>
      </c>
      <c r="D12" s="5" t="n">
        <v>0</v>
      </c>
    </row>
    <row r="13">
      <c r="A13" s="3" t="inlineStr">
        <is>
          <t>Liabilities:</t>
        </is>
      </c>
      <c r="B13" s="4" t="inlineStr">
        <is>
          <t xml:space="preserve"> </t>
        </is>
      </c>
      <c r="C13" s="4" t="inlineStr">
        <is>
          <t xml:space="preserve"> </t>
        </is>
      </c>
      <c r="D13" s="4" t="inlineStr">
        <is>
          <t xml:space="preserve"> </t>
        </is>
      </c>
    </row>
    <row r="14">
      <c r="A14" s="4" t="inlineStr">
        <is>
          <t>Derivative liability</t>
        </is>
      </c>
      <c r="B14" s="5" t="n">
        <v>0</v>
      </c>
      <c r="C14" s="4" t="inlineStr">
        <is>
          <t xml:space="preserve"> </t>
        </is>
      </c>
      <c r="D14" s="5" t="n">
        <v>1657</v>
      </c>
    </row>
    <row r="15">
      <c r="A15" s="4" t="inlineStr">
        <is>
          <t>Fair Value, Recurring | Foreign currency contract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asset</t>
        </is>
      </c>
      <c r="B17" s="5" t="n">
        <v>10</v>
      </c>
      <c r="C17" s="4" t="inlineStr">
        <is>
          <t xml:space="preserve"> </t>
        </is>
      </c>
      <c r="D17" s="5" t="n">
        <v>14</v>
      </c>
    </row>
    <row r="18">
      <c r="A18" s="3" t="inlineStr">
        <is>
          <t>Liabilities:</t>
        </is>
      </c>
      <c r="B18" s="4" t="inlineStr">
        <is>
          <t xml:space="preserve"> </t>
        </is>
      </c>
      <c r="C18" s="4" t="inlineStr">
        <is>
          <t xml:space="preserve"> </t>
        </is>
      </c>
      <c r="D18" s="4" t="inlineStr">
        <is>
          <t xml:space="preserve"> </t>
        </is>
      </c>
    </row>
    <row r="19">
      <c r="A19" s="4" t="inlineStr">
        <is>
          <t>Derivative liability</t>
        </is>
      </c>
      <c r="B19" s="5" t="n">
        <v>0</v>
      </c>
      <c r="C19" s="4" t="inlineStr">
        <is>
          <t xml:space="preserve"> </t>
        </is>
      </c>
      <c r="D19" s="5" t="n">
        <v>63</v>
      </c>
    </row>
    <row r="20">
      <c r="A20" s="4" t="inlineStr">
        <is>
          <t>Level 1 | Fair Value, Recurring</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5" t="n">
        <v>0</v>
      </c>
      <c r="C22" s="4" t="inlineStr">
        <is>
          <t xml:space="preserve"> </t>
        </is>
      </c>
      <c r="D22" s="5" t="n">
        <v>0</v>
      </c>
    </row>
    <row r="23">
      <c r="A23" s="3" t="inlineStr">
        <is>
          <t>Liabilities:</t>
        </is>
      </c>
      <c r="B23" s="4" t="inlineStr">
        <is>
          <t xml:space="preserve"> </t>
        </is>
      </c>
      <c r="C23" s="4" t="inlineStr">
        <is>
          <t xml:space="preserve"> </t>
        </is>
      </c>
      <c r="D23" s="4" t="inlineStr">
        <is>
          <t xml:space="preserve"> </t>
        </is>
      </c>
    </row>
    <row r="24">
      <c r="A24" s="4" t="inlineStr">
        <is>
          <t>Private Warrants</t>
        </is>
      </c>
      <c r="B24" s="5" t="n">
        <v>0</v>
      </c>
      <c r="C24" s="4" t="inlineStr">
        <is>
          <t xml:space="preserve"> </t>
        </is>
      </c>
      <c r="D24" s="5" t="n">
        <v>0</v>
      </c>
    </row>
    <row r="25">
      <c r="A25" s="4" t="inlineStr">
        <is>
          <t>Total liabilities</t>
        </is>
      </c>
      <c r="B25" s="5" t="n">
        <v>0</v>
      </c>
      <c r="C25" s="4" t="inlineStr">
        <is>
          <t xml:space="preserve"> </t>
        </is>
      </c>
      <c r="D25" s="5" t="n">
        <v>0</v>
      </c>
    </row>
    <row r="26">
      <c r="A26" s="4" t="inlineStr">
        <is>
          <t>Level 1 | Fair Value, Recurring | Interest rate swap</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asset</t>
        </is>
      </c>
      <c r="B28" s="5" t="n">
        <v>0</v>
      </c>
      <c r="C28" s="4" t="inlineStr">
        <is>
          <t xml:space="preserve"> </t>
        </is>
      </c>
      <c r="D28" s="5" t="n">
        <v>0</v>
      </c>
    </row>
    <row r="29">
      <c r="A29" s="3" t="inlineStr">
        <is>
          <t>Liabilities:</t>
        </is>
      </c>
      <c r="B29" s="4" t="inlineStr">
        <is>
          <t xml:space="preserve"> </t>
        </is>
      </c>
      <c r="C29" s="4" t="inlineStr">
        <is>
          <t xml:space="preserve"> </t>
        </is>
      </c>
      <c r="D29" s="4" t="inlineStr">
        <is>
          <t xml:space="preserve"> </t>
        </is>
      </c>
    </row>
    <row r="30">
      <c r="A30" s="4" t="inlineStr">
        <is>
          <t>Derivative liability</t>
        </is>
      </c>
      <c r="B30" s="5" t="n">
        <v>0</v>
      </c>
      <c r="C30" s="4" t="inlineStr">
        <is>
          <t xml:space="preserve"> </t>
        </is>
      </c>
      <c r="D30" s="5" t="n">
        <v>0</v>
      </c>
    </row>
    <row r="31">
      <c r="A31" s="4" t="inlineStr">
        <is>
          <t>Level 1 | Fair Value, Recurring | Foreign currency contrac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t>
        </is>
      </c>
      <c r="B33" s="5" t="n">
        <v>0</v>
      </c>
      <c r="C33" s="4" t="inlineStr">
        <is>
          <t xml:space="preserve"> </t>
        </is>
      </c>
      <c r="D33" s="5" t="n">
        <v>0</v>
      </c>
    </row>
    <row r="34">
      <c r="A34" s="3" t="inlineStr">
        <is>
          <t>Liabilities:</t>
        </is>
      </c>
      <c r="B34" s="4" t="inlineStr">
        <is>
          <t xml:space="preserve"> </t>
        </is>
      </c>
      <c r="C34" s="4" t="inlineStr">
        <is>
          <t xml:space="preserve"> </t>
        </is>
      </c>
      <c r="D34" s="4" t="inlineStr">
        <is>
          <t xml:space="preserve"> </t>
        </is>
      </c>
    </row>
    <row r="35">
      <c r="A35" s="4" t="inlineStr">
        <is>
          <t>Derivative liability</t>
        </is>
      </c>
      <c r="B35" s="5" t="n">
        <v>0</v>
      </c>
      <c r="C35" s="4" t="inlineStr">
        <is>
          <t xml:space="preserve"> </t>
        </is>
      </c>
      <c r="D35" s="5" t="n">
        <v>0</v>
      </c>
    </row>
    <row r="36">
      <c r="A36" s="4" t="inlineStr">
        <is>
          <t>Level 2 | Fair Value, Recurring</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 assets</t>
        </is>
      </c>
      <c r="B38" s="5" t="n">
        <v>5303</v>
      </c>
      <c r="C38" s="4" t="inlineStr">
        <is>
          <t xml:space="preserve"> </t>
        </is>
      </c>
      <c r="D38" s="5" t="n">
        <v>14</v>
      </c>
    </row>
    <row r="39">
      <c r="A39" s="3" t="inlineStr">
        <is>
          <t>Liabilities:</t>
        </is>
      </c>
      <c r="B39" s="4" t="inlineStr">
        <is>
          <t xml:space="preserve"> </t>
        </is>
      </c>
      <c r="C39" s="4" t="inlineStr">
        <is>
          <t xml:space="preserve"> </t>
        </is>
      </c>
      <c r="D39" s="4" t="inlineStr">
        <is>
          <t xml:space="preserve"> </t>
        </is>
      </c>
    </row>
    <row r="40">
      <c r="A40" s="4" t="inlineStr">
        <is>
          <t>Private Warrants</t>
        </is>
      </c>
      <c r="B40" s="5" t="n">
        <v>541</v>
      </c>
      <c r="C40" s="4" t="inlineStr">
        <is>
          <t xml:space="preserve"> </t>
        </is>
      </c>
      <c r="D40" s="5" t="n">
        <v>1385</v>
      </c>
    </row>
    <row r="41">
      <c r="A41" s="4" t="inlineStr">
        <is>
          <t>Total liabilities</t>
        </is>
      </c>
      <c r="B41" s="5" t="n">
        <v>541</v>
      </c>
      <c r="C41" s="4" t="inlineStr">
        <is>
          <t xml:space="preserve"> </t>
        </is>
      </c>
      <c r="D41" s="5" t="n">
        <v>3105</v>
      </c>
    </row>
    <row r="42">
      <c r="A42" s="4" t="inlineStr">
        <is>
          <t>Level 2 | Fair Value, Recurring | Interest rate swap</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Derivative asset</t>
        </is>
      </c>
      <c r="B44" s="5" t="n">
        <v>5293</v>
      </c>
      <c r="C44" s="4" t="inlineStr">
        <is>
          <t xml:space="preserve"> </t>
        </is>
      </c>
      <c r="D44" s="5" t="n">
        <v>0</v>
      </c>
    </row>
    <row r="45">
      <c r="A45" s="3" t="inlineStr">
        <is>
          <t>Liabilities:</t>
        </is>
      </c>
      <c r="B45" s="4" t="inlineStr">
        <is>
          <t xml:space="preserve"> </t>
        </is>
      </c>
      <c r="C45" s="4" t="inlineStr">
        <is>
          <t xml:space="preserve"> </t>
        </is>
      </c>
      <c r="D45" s="4" t="inlineStr">
        <is>
          <t xml:space="preserve"> </t>
        </is>
      </c>
    </row>
    <row r="46">
      <c r="A46" s="4" t="inlineStr">
        <is>
          <t>Derivative liability</t>
        </is>
      </c>
      <c r="B46" s="5" t="n">
        <v>0</v>
      </c>
      <c r="C46" s="4" t="inlineStr">
        <is>
          <t xml:space="preserve"> </t>
        </is>
      </c>
      <c r="D46" s="5" t="n">
        <v>1657</v>
      </c>
    </row>
    <row r="47">
      <c r="A47" s="4" t="inlineStr">
        <is>
          <t>Level 2 | Fair Value, Recurring | Foreign currency contract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Derivative asset</t>
        </is>
      </c>
      <c r="B49" s="5" t="n">
        <v>10</v>
      </c>
      <c r="C49" s="4" t="inlineStr">
        <is>
          <t xml:space="preserve"> </t>
        </is>
      </c>
      <c r="D49" s="5" t="n">
        <v>14</v>
      </c>
    </row>
    <row r="50">
      <c r="A50" s="3" t="inlineStr">
        <is>
          <t>Liabilities:</t>
        </is>
      </c>
      <c r="B50" s="4" t="inlineStr">
        <is>
          <t xml:space="preserve"> </t>
        </is>
      </c>
      <c r="C50" s="4" t="inlineStr">
        <is>
          <t xml:space="preserve"> </t>
        </is>
      </c>
      <c r="D50" s="4" t="inlineStr">
        <is>
          <t xml:space="preserve"> </t>
        </is>
      </c>
    </row>
    <row r="51">
      <c r="A51" s="4" t="inlineStr">
        <is>
          <t>Derivative liability</t>
        </is>
      </c>
      <c r="B51" s="5" t="n">
        <v>0</v>
      </c>
      <c r="C51" s="4" t="inlineStr">
        <is>
          <t xml:space="preserve"> </t>
        </is>
      </c>
      <c r="D51" s="5" t="n">
        <v>63</v>
      </c>
    </row>
    <row r="52">
      <c r="A52" s="4" t="inlineStr">
        <is>
          <t>Level 3 | Fair Value,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assets</t>
        </is>
      </c>
      <c r="B54" s="5" t="n">
        <v>0</v>
      </c>
      <c r="C54" s="4" t="inlineStr">
        <is>
          <t xml:space="preserve"> </t>
        </is>
      </c>
      <c r="D54" s="5" t="n">
        <v>0</v>
      </c>
    </row>
    <row r="55">
      <c r="A55" s="3" t="inlineStr">
        <is>
          <t>Liabilities:</t>
        </is>
      </c>
      <c r="B55" s="4" t="inlineStr">
        <is>
          <t xml:space="preserve"> </t>
        </is>
      </c>
      <c r="C55" s="4" t="inlineStr">
        <is>
          <t xml:space="preserve"> </t>
        </is>
      </c>
      <c r="D55" s="4" t="inlineStr">
        <is>
          <t xml:space="preserve"> </t>
        </is>
      </c>
    </row>
    <row r="56">
      <c r="A56" s="4" t="inlineStr">
        <is>
          <t>Private Warrants</t>
        </is>
      </c>
      <c r="B56" s="5" t="n">
        <v>0</v>
      </c>
      <c r="C56" s="4" t="inlineStr">
        <is>
          <t xml:space="preserve"> </t>
        </is>
      </c>
      <c r="D56" s="5" t="n">
        <v>0</v>
      </c>
    </row>
    <row r="57">
      <c r="A57" s="4" t="inlineStr">
        <is>
          <t>Total liabilities</t>
        </is>
      </c>
      <c r="B57" s="5" t="n">
        <v>0</v>
      </c>
      <c r="C57" s="4" t="inlineStr">
        <is>
          <t xml:space="preserve"> </t>
        </is>
      </c>
      <c r="D57" s="5" t="n">
        <v>0</v>
      </c>
    </row>
    <row r="58">
      <c r="A58" s="4" t="inlineStr">
        <is>
          <t>Level 3 | Fair Value, Recurring | Interest rate swap</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t>
        </is>
      </c>
      <c r="B60" s="5" t="n">
        <v>0</v>
      </c>
      <c r="C60" s="4" t="inlineStr">
        <is>
          <t xml:space="preserve"> </t>
        </is>
      </c>
      <c r="D60" s="5" t="n">
        <v>0</v>
      </c>
    </row>
    <row r="61">
      <c r="A61" s="3" t="inlineStr">
        <is>
          <t>Liabilities:</t>
        </is>
      </c>
      <c r="B61" s="4" t="inlineStr">
        <is>
          <t xml:space="preserve"> </t>
        </is>
      </c>
      <c r="C61" s="4" t="inlineStr">
        <is>
          <t xml:space="preserve"> </t>
        </is>
      </c>
      <c r="D61" s="4" t="inlineStr">
        <is>
          <t xml:space="preserve"> </t>
        </is>
      </c>
    </row>
    <row r="62">
      <c r="A62" s="4" t="inlineStr">
        <is>
          <t>Derivative liability</t>
        </is>
      </c>
      <c r="B62" s="5" t="n">
        <v>0</v>
      </c>
      <c r="C62" s="4" t="inlineStr">
        <is>
          <t xml:space="preserve"> </t>
        </is>
      </c>
      <c r="D62" s="5" t="n">
        <v>0</v>
      </c>
    </row>
    <row r="63">
      <c r="A63" s="4" t="inlineStr">
        <is>
          <t>Level 3 | Fair Value, Recurring | Foreign currency contrac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rivative asset</t>
        </is>
      </c>
      <c r="B65" s="5" t="n">
        <v>0</v>
      </c>
      <c r="C65" s="4" t="inlineStr">
        <is>
          <t xml:space="preserve"> </t>
        </is>
      </c>
      <c r="D65" s="5" t="n">
        <v>0</v>
      </c>
    </row>
    <row r="66">
      <c r="A66" s="3" t="inlineStr">
        <is>
          <t>Liabilities:</t>
        </is>
      </c>
      <c r="B66" s="4" t="inlineStr">
        <is>
          <t xml:space="preserve"> </t>
        </is>
      </c>
      <c r="C66" s="4" t="inlineStr">
        <is>
          <t xml:space="preserve"> </t>
        </is>
      </c>
      <c r="D66" s="4" t="inlineStr">
        <is>
          <t xml:space="preserve"> </t>
        </is>
      </c>
    </row>
    <row r="67">
      <c r="A67" s="4" t="inlineStr">
        <is>
          <t>Derivative liability</t>
        </is>
      </c>
      <c r="B67" s="6" t="n">
        <v>0</v>
      </c>
      <c r="C67" s="4" t="inlineStr">
        <is>
          <t xml:space="preserve"> </t>
        </is>
      </c>
      <c r="D6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Inputs to the Private Warrant Valuation (Details)</t>
        </is>
      </c>
      <c r="B1" s="2" t="inlineStr">
        <is>
          <t>Jun. 30, 2022 $ / shares yr</t>
        </is>
      </c>
      <c r="C1" s="2" t="inlineStr">
        <is>
          <t>Dec. 31, 2021 $ / shares yr</t>
        </is>
      </c>
    </row>
    <row r="2">
      <c r="A2" s="4" t="inlineStr">
        <is>
          <t>Exercise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9" t="n">
        <v>11.5</v>
      </c>
      <c r="C4" s="9" t="n">
        <v>11.5</v>
      </c>
    </row>
    <row r="5">
      <c r="A5" s="4" t="inlineStr">
        <is>
          <t>Stock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9" t="n">
        <v>3.49</v>
      </c>
      <c r="C7" s="9" t="n">
        <v>3.89</v>
      </c>
    </row>
    <row r="8">
      <c r="A8" s="4" t="inlineStr">
        <is>
          <t>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10" t="n">
        <v>0.53</v>
      </c>
      <c r="C10" s="10" t="n">
        <v>0.54</v>
      </c>
    </row>
    <row r="11">
      <c r="A11" s="4" t="inlineStr">
        <is>
          <t>Remaining term in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 | yr</t>
        </is>
      </c>
      <c r="B13" s="9" t="n">
        <v>3.58</v>
      </c>
      <c r="C13" s="9" t="n">
        <v>4.08</v>
      </c>
    </row>
    <row r="14">
      <c r="A14" s="4" t="inlineStr">
        <is>
          <t>Risk-free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11" t="n">
        <v>0.03</v>
      </c>
      <c r="C16" s="11" t="n">
        <v>0.0112</v>
      </c>
    </row>
    <row r="17">
      <c r="A17" s="4" t="inlineStr">
        <is>
          <t>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Private Warrant Activity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Increase (Decrease) In Fair Value Of Warra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rivate Warrants, beginning</t>
        </is>
      </c>
      <c r="B4" s="6" t="n">
        <v>1610</v>
      </c>
      <c r="C4" s="6" t="n">
        <v>1385</v>
      </c>
      <c r="D4" s="4" t="inlineStr">
        <is>
          <t xml:space="preserve"> </t>
        </is>
      </c>
      <c r="E4" s="6" t="n">
        <v>1385</v>
      </c>
      <c r="F4" s="4" t="inlineStr">
        <is>
          <t xml:space="preserve"> </t>
        </is>
      </c>
    </row>
    <row r="5">
      <c r="A5" s="4" t="inlineStr">
        <is>
          <t>Fair value of Private Warrants converted to Public Warrants</t>
        </is>
      </c>
      <c r="B5" s="5" t="n">
        <v>0</v>
      </c>
      <c r="C5" s="5" t="n">
        <v>-1104</v>
      </c>
      <c r="D5" s="4" t="inlineStr">
        <is>
          <t xml:space="preserve"> </t>
        </is>
      </c>
      <c r="E5" s="5" t="n">
        <v>0</v>
      </c>
      <c r="F5" s="4" t="inlineStr">
        <is>
          <t xml:space="preserve"> </t>
        </is>
      </c>
    </row>
    <row r="6">
      <c r="A6" s="4" t="inlineStr">
        <is>
          <t>Change in fair value of Private Warrants</t>
        </is>
      </c>
      <c r="B6" s="5" t="n">
        <v>-1069</v>
      </c>
      <c r="C6" s="5" t="n">
        <v>1329</v>
      </c>
      <c r="D6" s="6" t="n">
        <v>-6488</v>
      </c>
      <c r="E6" s="5" t="n">
        <v>260</v>
      </c>
      <c r="F6" s="6" t="n">
        <v>-16314</v>
      </c>
    </row>
    <row r="7">
      <c r="A7" s="4" t="inlineStr">
        <is>
          <t>Fair value of Private Warrants, ending</t>
        </is>
      </c>
      <c r="B7" s="6" t="n">
        <v>541</v>
      </c>
      <c r="C7" s="6" t="n">
        <v>1610</v>
      </c>
      <c r="D7" s="4" t="inlineStr">
        <is>
          <t xml:space="preserve"> </t>
        </is>
      </c>
      <c r="E7" s="6" t="n">
        <v>541</v>
      </c>
      <c r="F7"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Inventory,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486</v>
      </c>
      <c r="C3" s="6" t="n">
        <v>1314</v>
      </c>
    </row>
    <row r="4">
      <c r="A4" s="4" t="inlineStr">
        <is>
          <t>Growing crops</t>
        </is>
      </c>
      <c r="B4" s="5" t="n">
        <v>237</v>
      </c>
      <c r="C4" s="5" t="n">
        <v>3684</v>
      </c>
    </row>
    <row r="5">
      <c r="A5" s="4" t="inlineStr">
        <is>
          <t>Finished goods</t>
        </is>
      </c>
      <c r="B5" s="5" t="n">
        <v>213</v>
      </c>
      <c r="C5" s="5" t="n">
        <v>0</v>
      </c>
    </row>
    <row r="6">
      <c r="A6" s="4" t="inlineStr">
        <is>
          <t>Total inventories, net</t>
        </is>
      </c>
      <c r="B6" s="6" t="n">
        <v>2936</v>
      </c>
      <c r="C6" s="6" t="n">
        <v>4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58</v>
      </c>
      <c r="C4" s="6" t="n">
        <v>3138</v>
      </c>
      <c r="D4" s="6" t="n">
        <v>9522</v>
      </c>
      <c r="E4" s="6" t="n">
        <v>5437</v>
      </c>
    </row>
    <row r="5">
      <c r="A5" s="4" t="inlineStr">
        <is>
          <t>Cost of goods sold</t>
        </is>
      </c>
      <c r="B5" s="5" t="n">
        <v>14121</v>
      </c>
      <c r="C5" s="5" t="n">
        <v>15683</v>
      </c>
      <c r="D5" s="5" t="n">
        <v>27675</v>
      </c>
      <c r="E5" s="5" t="n">
        <v>22519</v>
      </c>
    </row>
    <row r="6">
      <c r="A6" s="4" t="inlineStr">
        <is>
          <t>Gross profit (loss)</t>
        </is>
      </c>
      <c r="B6" s="5" t="n">
        <v>-9763</v>
      </c>
      <c r="C6" s="5" t="n">
        <v>-12545</v>
      </c>
      <c r="D6" s="5" t="n">
        <v>-18153</v>
      </c>
      <c r="E6" s="5" t="n">
        <v>-170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0225</v>
      </c>
      <c r="C8" s="5" t="n">
        <v>27467</v>
      </c>
      <c r="D8" s="5" t="n">
        <v>41264</v>
      </c>
      <c r="E8" s="5" t="n">
        <v>58956</v>
      </c>
    </row>
    <row r="9">
      <c r="A9" s="4" t="inlineStr">
        <is>
          <t>Total operating expenses</t>
        </is>
      </c>
      <c r="B9" s="5" t="n">
        <v>20225</v>
      </c>
      <c r="C9" s="5" t="n">
        <v>27467</v>
      </c>
      <c r="D9" s="5" t="n">
        <v>41264</v>
      </c>
      <c r="E9" s="5" t="n">
        <v>58956</v>
      </c>
    </row>
    <row r="10">
      <c r="A10" s="4" t="inlineStr">
        <is>
          <t>Loss from operations</t>
        </is>
      </c>
      <c r="B10" s="5" t="n">
        <v>-29988</v>
      </c>
      <c r="C10" s="5" t="n">
        <v>-40012</v>
      </c>
      <c r="D10" s="5" t="n">
        <v>-59417</v>
      </c>
      <c r="E10" s="5" t="n">
        <v>-7603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from related parties</t>
        </is>
      </c>
      <c r="B12" s="5" t="n">
        <v>0</v>
      </c>
      <c r="C12" s="5" t="n">
        <v>0</v>
      </c>
      <c r="D12" s="5" t="n">
        <v>0</v>
      </c>
      <c r="E12" s="5" t="n">
        <v>-658</v>
      </c>
    </row>
    <row r="13">
      <c r="A13" s="4" t="inlineStr">
        <is>
          <t>Interest expense</t>
        </is>
      </c>
      <c r="B13" s="5" t="n">
        <v>0</v>
      </c>
      <c r="C13" s="5" t="n">
        <v>-88</v>
      </c>
      <c r="D13" s="5" t="n">
        <v>0</v>
      </c>
      <c r="E13" s="5" t="n">
        <v>-88</v>
      </c>
    </row>
    <row r="14">
      <c r="A14" s="4" t="inlineStr">
        <is>
          <t>Change in fair value of Private Warrants</t>
        </is>
      </c>
      <c r="B14" s="5" t="n">
        <v>1069</v>
      </c>
      <c r="C14" s="5" t="n">
        <v>6488</v>
      </c>
      <c r="D14" s="5" t="n">
        <v>-260</v>
      </c>
      <c r="E14" s="5" t="n">
        <v>16314</v>
      </c>
    </row>
    <row r="15">
      <c r="A15" s="4" t="inlineStr">
        <is>
          <t>Other</t>
        </is>
      </c>
      <c r="B15" s="5" t="n">
        <v>55</v>
      </c>
      <c r="C15" s="5" t="n">
        <v>105</v>
      </c>
      <c r="D15" s="5" t="n">
        <v>69</v>
      </c>
      <c r="E15" s="5" t="n">
        <v>461</v>
      </c>
    </row>
    <row r="16">
      <c r="A16" s="4" t="inlineStr">
        <is>
          <t>Loss before income taxes</t>
        </is>
      </c>
      <c r="B16" s="5" t="n">
        <v>-28864</v>
      </c>
      <c r="C16" s="5" t="n">
        <v>-33507</v>
      </c>
      <c r="D16" s="5" t="n">
        <v>-59608</v>
      </c>
      <c r="E16" s="5" t="n">
        <v>-60009</v>
      </c>
    </row>
    <row r="17">
      <c r="A17" s="4" t="inlineStr">
        <is>
          <t>Income tax benefit (expense)</t>
        </is>
      </c>
      <c r="B17" s="5" t="n">
        <v>159</v>
      </c>
      <c r="C17" s="5" t="n">
        <v>1491</v>
      </c>
      <c r="D17" s="5" t="n">
        <v>268</v>
      </c>
      <c r="E17" s="5" t="n">
        <v>-522</v>
      </c>
    </row>
    <row r="18">
      <c r="A18" s="4" t="inlineStr">
        <is>
          <t>Net loss</t>
        </is>
      </c>
      <c r="B18" s="5" t="n">
        <v>-28705</v>
      </c>
      <c r="C18" s="5" t="n">
        <v>-32016</v>
      </c>
      <c r="D18" s="5" t="n">
        <v>-59340</v>
      </c>
      <c r="E18" s="5" t="n">
        <v>-60531</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Net unrealized gains (losses) on derivatives contracts, net of tax</t>
        </is>
      </c>
      <c r="B20" s="5" t="n">
        <v>2760</v>
      </c>
      <c r="C20" s="5" t="n">
        <v>-1843</v>
      </c>
      <c r="D20" s="5" t="n">
        <v>7120</v>
      </c>
      <c r="E20" s="5" t="n">
        <v>-2512</v>
      </c>
    </row>
    <row r="21">
      <c r="A21" s="4" t="inlineStr">
        <is>
          <t>Comprehensive loss</t>
        </is>
      </c>
      <c r="B21" s="6" t="n">
        <v>-25945</v>
      </c>
      <c r="C21" s="6" t="n">
        <v>-33859</v>
      </c>
      <c r="D21" s="6" t="n">
        <v>-52220</v>
      </c>
      <c r="E21" s="6" t="n">
        <v>-63043</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Net loss per common share, basic (in dollars per share)</t>
        </is>
      </c>
      <c r="B23" s="8" t="n">
        <v>-0.28</v>
      </c>
      <c r="C23" s="8" t="n">
        <v>-0.32</v>
      </c>
      <c r="D23" s="8" t="n">
        <v>-0.58</v>
      </c>
      <c r="E23" s="8" t="n">
        <v>-0.67</v>
      </c>
    </row>
    <row r="24">
      <c r="A24" s="4" t="inlineStr">
        <is>
          <t>Net loss per common share, diluted (in dollars per share)</t>
        </is>
      </c>
      <c r="B24" s="8" t="n">
        <v>-0.28</v>
      </c>
      <c r="C24" s="8" t="n">
        <v>-0.32</v>
      </c>
      <c r="D24" s="8" t="n">
        <v>-0.58</v>
      </c>
      <c r="E24" s="8" t="n">
        <v>-0.6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Weighted-average common shares outstanding, basic (in shares)</t>
        </is>
      </c>
      <c r="B26" s="5" t="n">
        <v>103098</v>
      </c>
      <c r="C26" s="5" t="n">
        <v>100084</v>
      </c>
      <c r="D26" s="5" t="n">
        <v>102215</v>
      </c>
      <c r="E26" s="5" t="n">
        <v>90460</v>
      </c>
    </row>
    <row r="27">
      <c r="A27" s="4" t="inlineStr">
        <is>
          <t>Weighted-average common shares outstanding, diluted (in shares)</t>
        </is>
      </c>
      <c r="B27" s="5" t="n">
        <v>103098</v>
      </c>
      <c r="C27" s="5" t="n">
        <v>100084</v>
      </c>
      <c r="D27" s="5" t="n">
        <v>102215</v>
      </c>
      <c r="E27" s="5" t="n">
        <v>90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4767</v>
      </c>
      <c r="C3" s="6" t="n">
        <v>-8938</v>
      </c>
    </row>
    <row r="4">
      <c r="A4" s="4" t="inlineStr">
        <is>
          <t>Total property and equipment, net</t>
        </is>
      </c>
      <c r="B4" s="5" t="n">
        <v>429340</v>
      </c>
      <c r="C4" s="5" t="n">
        <v>343913</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2250</v>
      </c>
      <c r="C7" s="5" t="n">
        <v>32395</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80927</v>
      </c>
      <c r="C10" s="5" t="n">
        <v>79450</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1201</v>
      </c>
      <c r="C13" s="5" t="n">
        <v>49418</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75041</v>
      </c>
      <c r="C16" s="5" t="n">
        <v>186848</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688</v>
      </c>
      <c r="C19" s="6" t="n">
        <v>4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14</v>
      </c>
      <c r="C4" s="6" t="n">
        <v>2363</v>
      </c>
      <c r="D4" s="6" t="n">
        <v>6056</v>
      </c>
      <c r="E4" s="6" t="n">
        <v>41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tility deposits</t>
        </is>
      </c>
      <c r="B3" s="6" t="n">
        <v>7923</v>
      </c>
      <c r="C3" s="6" t="n">
        <v>7479</v>
      </c>
    </row>
    <row r="4">
      <c r="A4" s="4" t="inlineStr">
        <is>
          <t>Investment in unconsolidated entity</t>
        </is>
      </c>
      <c r="B4" s="5" t="n">
        <v>5000</v>
      </c>
      <c r="C4" s="5" t="n">
        <v>5000</v>
      </c>
    </row>
    <row r="5">
      <c r="A5" s="4" t="inlineStr">
        <is>
          <t>Prepayments for fixed assets</t>
        </is>
      </c>
      <c r="B5" s="5" t="n">
        <v>4120</v>
      </c>
      <c r="C5" s="5" t="n">
        <v>2888</v>
      </c>
    </row>
    <row r="6">
      <c r="A6" s="4" t="inlineStr">
        <is>
          <t>Interest rate swap</t>
        </is>
      </c>
      <c r="B6" s="5" t="n">
        <v>5293</v>
      </c>
      <c r="C6" s="5" t="n">
        <v>0</v>
      </c>
    </row>
    <row r="7">
      <c r="A7" s="4" t="inlineStr">
        <is>
          <t>Other assets</t>
        </is>
      </c>
      <c r="B7" s="5" t="n">
        <v>730</v>
      </c>
      <c r="C7" s="5" t="n">
        <v>1277</v>
      </c>
    </row>
    <row r="8">
      <c r="A8" s="4" t="inlineStr">
        <is>
          <t>Total other assets</t>
        </is>
      </c>
      <c r="B8" s="6" t="n">
        <v>23066</v>
      </c>
      <c r="C8" s="6" t="n">
        <v>166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nstruction costs</t>
        </is>
      </c>
      <c r="B3" s="6" t="n">
        <v>12983</v>
      </c>
      <c r="C3" s="6" t="n">
        <v>8467</v>
      </c>
    </row>
    <row r="4">
      <c r="A4" s="4" t="inlineStr">
        <is>
          <t>Payroll and related</t>
        </is>
      </c>
      <c r="B4" s="5" t="n">
        <v>2911</v>
      </c>
      <c r="C4" s="5" t="n">
        <v>2768</v>
      </c>
    </row>
    <row r="5">
      <c r="A5" s="4" t="inlineStr">
        <is>
          <t>Professional service fees</t>
        </is>
      </c>
      <c r="B5" s="5" t="n">
        <v>564</v>
      </c>
      <c r="C5" s="5" t="n">
        <v>1944</v>
      </c>
    </row>
    <row r="6">
      <c r="A6" s="4" t="inlineStr">
        <is>
          <t>Other accrued liabilities</t>
        </is>
      </c>
      <c r="B6" s="5" t="n">
        <v>1440</v>
      </c>
      <c r="C6" s="5" t="n">
        <v>1154</v>
      </c>
    </row>
    <row r="7">
      <c r="A7" s="4" t="inlineStr">
        <is>
          <t>Utilities</t>
        </is>
      </c>
      <c r="B7" s="5" t="n">
        <v>291</v>
      </c>
      <c r="C7" s="5" t="n">
        <v>1461</v>
      </c>
    </row>
    <row r="8">
      <c r="A8" s="4" t="inlineStr">
        <is>
          <t>Accrued expenses</t>
        </is>
      </c>
      <c r="B8" s="6" t="n">
        <v>18189</v>
      </c>
      <c r="C8" s="6" t="n">
        <v>15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Jun. 15, 2022</t>
        </is>
      </c>
      <c r="C1" s="2" t="inlineStr">
        <is>
          <t>Jun. 15, 2021</t>
        </is>
      </c>
      <c r="D1" s="2" t="inlineStr">
        <is>
          <t>Jun. 30, 2022</t>
        </is>
      </c>
      <c r="E1" s="2" t="inlineStr">
        <is>
          <t>Jan. 10, 2022</t>
        </is>
      </c>
      <c r="F1" s="2" t="inlineStr">
        <is>
          <t>Jan. 09,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t>
        </is>
      </c>
      <c r="B3" s="4" t="inlineStr">
        <is>
          <t xml:space="preserve"> </t>
        </is>
      </c>
      <c r="C3" s="4" t="inlineStr">
        <is>
          <t xml:space="preserve"> </t>
        </is>
      </c>
      <c r="D3" s="6" t="n">
        <v>-590000</v>
      </c>
      <c r="E3" s="4" t="inlineStr">
        <is>
          <t xml:space="preserve"> </t>
        </is>
      </c>
      <c r="F3" s="4" t="inlineStr">
        <is>
          <t xml:space="preserve"> </t>
        </is>
      </c>
      <c r="G3" s="6" t="n">
        <v>-622000</v>
      </c>
    </row>
    <row r="4">
      <c r="A4" s="4" t="inlineStr">
        <is>
          <t>Debt, net of issuance costs</t>
        </is>
      </c>
      <c r="B4" s="4" t="inlineStr">
        <is>
          <t xml:space="preserve"> </t>
        </is>
      </c>
      <c r="C4" s="4" t="inlineStr">
        <is>
          <t xml:space="preserve"> </t>
        </is>
      </c>
      <c r="D4" s="5" t="n">
        <v>171126000</v>
      </c>
      <c r="E4" s="4" t="inlineStr">
        <is>
          <t xml:space="preserve"> </t>
        </is>
      </c>
      <c r="F4" s="4" t="inlineStr">
        <is>
          <t xml:space="preserve"> </t>
        </is>
      </c>
      <c r="G4" s="5" t="n">
        <v>130657000</v>
      </c>
    </row>
    <row r="5">
      <c r="A5" s="4" t="inlineStr">
        <is>
          <t>Less current portion</t>
        </is>
      </c>
      <c r="B5" s="4" t="inlineStr">
        <is>
          <t xml:space="preserve"> </t>
        </is>
      </c>
      <c r="C5" s="4" t="inlineStr">
        <is>
          <t xml:space="preserve"> </t>
        </is>
      </c>
      <c r="D5" s="5" t="n">
        <v>-49717000</v>
      </c>
      <c r="E5" s="4" t="inlineStr">
        <is>
          <t xml:space="preserve"> </t>
        </is>
      </c>
      <c r="F5" s="4" t="inlineStr">
        <is>
          <t xml:space="preserve"> </t>
        </is>
      </c>
      <c r="G5" s="5" t="n">
        <v>-28020000</v>
      </c>
    </row>
    <row r="6">
      <c r="A6" s="4" t="inlineStr">
        <is>
          <t>Long term, net</t>
        </is>
      </c>
      <c r="B6" s="4" t="inlineStr">
        <is>
          <t xml:space="preserve"> </t>
        </is>
      </c>
      <c r="C6" s="4" t="inlineStr">
        <is>
          <t xml:space="preserve"> </t>
        </is>
      </c>
      <c r="D6" s="5" t="n">
        <v>121409000</v>
      </c>
      <c r="E6" s="4" t="inlineStr">
        <is>
          <t xml:space="preserve"> </t>
        </is>
      </c>
      <c r="F6" s="4" t="inlineStr">
        <is>
          <t xml:space="preserve"> </t>
        </is>
      </c>
      <c r="G6" s="5" t="n">
        <v>102637000</v>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4" t="inlineStr">
        <is>
          <t xml:space="preserve"> </t>
        </is>
      </c>
      <c r="D9" s="5" t="n">
        <v>46032000</v>
      </c>
      <c r="E9" s="4" t="inlineStr">
        <is>
          <t xml:space="preserve"> </t>
        </is>
      </c>
      <c r="F9" s="4" t="inlineStr">
        <is>
          <t xml:space="preserve"> </t>
        </is>
      </c>
      <c r="G9" s="5" t="n">
        <v>24335000</v>
      </c>
    </row>
    <row r="10">
      <c r="A10" s="4" t="inlineStr">
        <is>
          <t>Maximum borrowing capacity</t>
        </is>
      </c>
      <c r="B10" s="4" t="inlineStr">
        <is>
          <t xml:space="preserve"> </t>
        </is>
      </c>
      <c r="C10" s="4" t="inlineStr">
        <is>
          <t xml:space="preserve"> </t>
        </is>
      </c>
      <c r="D10" s="4" t="inlineStr">
        <is>
          <t xml:space="preserve"> </t>
        </is>
      </c>
      <c r="E10" s="6" t="n">
        <v>50000000</v>
      </c>
      <c r="F10" s="6" t="n">
        <v>25000000</v>
      </c>
      <c r="G10" s="4" t="inlineStr">
        <is>
          <t xml:space="preserve"> </t>
        </is>
      </c>
    </row>
    <row r="11">
      <c r="A11" s="4" t="inlineStr">
        <is>
          <t>Collateral percentage</t>
        </is>
      </c>
      <c r="B11" s="4" t="inlineStr">
        <is>
          <t xml:space="preserve"> </t>
        </is>
      </c>
      <c r="C11" s="4" t="inlineStr">
        <is>
          <t xml:space="preserve"> </t>
        </is>
      </c>
      <c r="D11" s="4" t="inlineStr">
        <is>
          <t xml:space="preserve"> </t>
        </is>
      </c>
      <c r="E11" s="12" t="n">
        <v>1.05</v>
      </c>
      <c r="F11" s="4" t="inlineStr">
        <is>
          <t xml:space="preserve"> </t>
        </is>
      </c>
      <c r="G11" s="4" t="inlineStr">
        <is>
          <t xml:space="preserve"> </t>
        </is>
      </c>
    </row>
    <row r="12">
      <c r="A12" s="4" t="inlineStr">
        <is>
          <t>Rabo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4" t="inlineStr">
        <is>
          <t xml:space="preserve"> </t>
        </is>
      </c>
      <c r="D14" s="5" t="n">
        <v>73125000</v>
      </c>
      <c r="E14" s="4" t="inlineStr">
        <is>
          <t xml:space="preserve"> </t>
        </is>
      </c>
      <c r="F14" s="4" t="inlineStr">
        <is>
          <t xml:space="preserve"> </t>
        </is>
      </c>
      <c r="G14" s="5" t="n">
        <v>75000000</v>
      </c>
    </row>
    <row r="15">
      <c r="A15" s="4" t="inlineStr">
        <is>
          <t>Principal amount</t>
        </is>
      </c>
      <c r="B15" s="4" t="inlineStr">
        <is>
          <t xml:space="preserve"> </t>
        </is>
      </c>
      <c r="C15" s="6" t="n">
        <v>75000000</v>
      </c>
      <c r="D15" s="4" t="inlineStr">
        <is>
          <t xml:space="preserve"> </t>
        </is>
      </c>
      <c r="E15" s="4" t="inlineStr">
        <is>
          <t xml:space="preserve"> </t>
        </is>
      </c>
      <c r="F15" s="4" t="inlineStr">
        <is>
          <t xml:space="preserve"> </t>
        </is>
      </c>
      <c r="G15" s="4" t="inlineStr">
        <is>
          <t xml:space="preserve"> </t>
        </is>
      </c>
    </row>
    <row r="16">
      <c r="A16" s="4" t="inlineStr">
        <is>
          <t>Debt instrument, amount contributed to reserve account</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bo Loan | Secured Debt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3" t="n">
        <v>0.025</v>
      </c>
      <c r="D19" s="4" t="inlineStr">
        <is>
          <t xml:space="preserve"> </t>
        </is>
      </c>
      <c r="E19" s="4" t="inlineStr">
        <is>
          <t xml:space="preserve"> </t>
        </is>
      </c>
      <c r="F19" s="4" t="inlineStr">
        <is>
          <t xml:space="preserve"> </t>
        </is>
      </c>
      <c r="G19" s="4" t="inlineStr">
        <is>
          <t xml:space="preserve"> </t>
        </is>
      </c>
    </row>
    <row r="20">
      <c r="A20" s="4" t="inlineStr">
        <is>
          <t>Construction Loan | Construction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4" t="inlineStr">
        <is>
          <t xml:space="preserve"> </t>
        </is>
      </c>
      <c r="D22" s="6" t="n">
        <v>52559000</v>
      </c>
      <c r="E22" s="4" t="inlineStr">
        <is>
          <t xml:space="preserve"> </t>
        </is>
      </c>
      <c r="F22" s="4" t="inlineStr">
        <is>
          <t xml:space="preserve"> </t>
        </is>
      </c>
      <c r="G22" s="6" t="n">
        <v>3194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 width="22" customWidth="1" min="5" max="5"/>
    <col width="22" customWidth="1" min="6" max="6"/>
    <col width="22" customWidth="1" min="7" max="7"/>
  </cols>
  <sheetData>
    <row r="1">
      <c r="A1" s="1" t="inlineStr">
        <is>
          <t>Commitment and Contingencies - Narrative (Details) $ in Thousands</t>
        </is>
      </c>
      <c r="D1" s="2" t="inlineStr">
        <is>
          <t>3 Months Ended</t>
        </is>
      </c>
      <c r="F1" s="2" t="inlineStr">
        <is>
          <t>6 Months Ended</t>
        </is>
      </c>
    </row>
    <row r="2">
      <c r="B2" s="2" t="inlineStr">
        <is>
          <t>Dec. 13, 2021 Claim</t>
        </is>
      </c>
      <c r="C2" s="2" t="inlineStr">
        <is>
          <t>Sep. 24, 2021 lawsuit</t>
        </is>
      </c>
      <c r="D2" s="2" t="inlineStr">
        <is>
          <t>Jun. 30, 2022 USD ($)</t>
        </is>
      </c>
      <c r="E2" s="2" t="inlineStr">
        <is>
          <t>Jun. 30, 2021 USD ($)</t>
        </is>
      </c>
      <c r="F2" s="2" t="inlineStr">
        <is>
          <t>Jun. 30, 2022 USD ($)</t>
        </is>
      </c>
      <c r="G2" s="2" t="inlineStr">
        <is>
          <t>Jun.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6" t="n">
        <v>257</v>
      </c>
      <c r="E4" s="6" t="n">
        <v>118</v>
      </c>
      <c r="F4" s="6" t="n">
        <v>496</v>
      </c>
      <c r="G4" s="6" t="n">
        <v>215</v>
      </c>
    </row>
    <row r="5">
      <c r="A5" s="4" t="inlineStr">
        <is>
          <t>Number of federal securities class action lawsuits</t>
        </is>
      </c>
      <c r="B5" s="5" t="n">
        <v>2</v>
      </c>
      <c r="C5" s="5" t="n">
        <v>2</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 and Contingencies - Operating Leases (Details) - USD ($) $ in Thousands</t>
        </is>
      </c>
      <c r="B1" s="2" t="inlineStr">
        <is>
          <t>6 Months Ended</t>
        </is>
      </c>
    </row>
    <row r="2">
      <c r="B2" s="2" t="inlineStr">
        <is>
          <t>Jun. 30, 2022</t>
        </is>
      </c>
      <c r="C2" s="2" t="inlineStr">
        <is>
          <t>Jun. 30, 2021</t>
        </is>
      </c>
      <c r="D2" s="2" t="inlineStr">
        <is>
          <t>Dec. 31, 2021</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Remainder of 2022</t>
        </is>
      </c>
      <c r="B4" s="6" t="n">
        <v>564</v>
      </c>
      <c r="C4" s="4" t="inlineStr">
        <is>
          <t xml:space="preserve"> </t>
        </is>
      </c>
      <c r="D4" s="4" t="inlineStr">
        <is>
          <t xml:space="preserve"> </t>
        </is>
      </c>
    </row>
    <row r="5">
      <c r="A5" s="4" t="inlineStr">
        <is>
          <t>2023</t>
        </is>
      </c>
      <c r="B5" s="5" t="n">
        <v>1085</v>
      </c>
      <c r="C5" s="4" t="inlineStr">
        <is>
          <t xml:space="preserve"> </t>
        </is>
      </c>
      <c r="D5" s="4" t="inlineStr">
        <is>
          <t xml:space="preserve"> </t>
        </is>
      </c>
    </row>
    <row r="6">
      <c r="A6" s="4" t="inlineStr">
        <is>
          <t>2024</t>
        </is>
      </c>
      <c r="B6" s="5" t="n">
        <v>1027</v>
      </c>
      <c r="C6" s="4" t="inlineStr">
        <is>
          <t xml:space="preserve"> </t>
        </is>
      </c>
      <c r="D6" s="4" t="inlineStr">
        <is>
          <t xml:space="preserve"> </t>
        </is>
      </c>
    </row>
    <row r="7">
      <c r="A7" s="4" t="inlineStr">
        <is>
          <t>2025</t>
        </is>
      </c>
      <c r="B7" s="5" t="n">
        <v>1030</v>
      </c>
      <c r="C7" s="4" t="inlineStr">
        <is>
          <t xml:space="preserve"> </t>
        </is>
      </c>
      <c r="D7" s="4" t="inlineStr">
        <is>
          <t xml:space="preserve"> </t>
        </is>
      </c>
    </row>
    <row r="8">
      <c r="A8" s="4" t="inlineStr">
        <is>
          <t>2026</t>
        </is>
      </c>
      <c r="B8" s="5" t="n">
        <v>1048</v>
      </c>
      <c r="C8" s="4" t="inlineStr">
        <is>
          <t xml:space="preserve"> </t>
        </is>
      </c>
      <c r="D8" s="4" t="inlineStr">
        <is>
          <t xml:space="preserve"> </t>
        </is>
      </c>
    </row>
    <row r="9">
      <c r="A9" s="4" t="inlineStr">
        <is>
          <t>2026 and thereafter</t>
        </is>
      </c>
      <c r="B9" s="5" t="n">
        <v>1612</v>
      </c>
      <c r="C9" s="4" t="inlineStr">
        <is>
          <t xml:space="preserve"> </t>
        </is>
      </c>
      <c r="D9" s="4" t="inlineStr">
        <is>
          <t xml:space="preserve"> </t>
        </is>
      </c>
    </row>
    <row r="10">
      <c r="A10" s="4" t="inlineStr">
        <is>
          <t>Total minimum payments required</t>
        </is>
      </c>
      <c r="B10" s="5" t="n">
        <v>6366</v>
      </c>
      <c r="C10" s="4" t="inlineStr">
        <is>
          <t xml:space="preserve"> </t>
        </is>
      </c>
      <c r="D10" s="4" t="inlineStr">
        <is>
          <t xml:space="preserve"> </t>
        </is>
      </c>
    </row>
    <row r="11">
      <c r="A11" s="4" t="inlineStr">
        <is>
          <t>Less: imputed interest costs</t>
        </is>
      </c>
      <c r="B11" s="5" t="n">
        <v>-1201</v>
      </c>
      <c r="C11" s="4" t="inlineStr">
        <is>
          <t xml:space="preserve"> </t>
        </is>
      </c>
      <c r="D11" s="4" t="inlineStr">
        <is>
          <t xml:space="preserve"> </t>
        </is>
      </c>
    </row>
    <row r="12">
      <c r="A12" s="4" t="inlineStr">
        <is>
          <t>Present value of net minimum lease payments</t>
        </is>
      </c>
      <c r="B12" s="6" t="n">
        <v>5165</v>
      </c>
      <c r="C12" s="4" t="inlineStr">
        <is>
          <t xml:space="preserve"> </t>
        </is>
      </c>
      <c r="D12" s="4" t="inlineStr">
        <is>
          <t xml:space="preserve"> </t>
        </is>
      </c>
    </row>
    <row r="13">
      <c r="A13" s="4" t="inlineStr">
        <is>
          <t>Weighted-average imputed interest rate</t>
        </is>
      </c>
      <c r="B13" s="13" t="n">
        <v>0.07240000000000001</v>
      </c>
      <c r="C13" s="4" t="inlineStr">
        <is>
          <t xml:space="preserve"> </t>
        </is>
      </c>
      <c r="D13" s="4" t="inlineStr">
        <is>
          <t xml:space="preserve"> </t>
        </is>
      </c>
    </row>
    <row r="14">
      <c r="A14" s="4" t="inlineStr">
        <is>
          <t>Weighted-average remaining lease term (in years)</t>
        </is>
      </c>
      <c r="B14" s="4" t="inlineStr">
        <is>
          <t>5 years 10 months 24 days</t>
        </is>
      </c>
      <c r="C14" s="4" t="inlineStr">
        <is>
          <t xml:space="preserve"> </t>
        </is>
      </c>
      <c r="D14" s="4" t="inlineStr">
        <is>
          <t xml:space="preserve"> </t>
        </is>
      </c>
    </row>
    <row r="15">
      <c r="A15" s="4" t="inlineStr">
        <is>
          <t>Current portion of lease liabilities</t>
        </is>
      </c>
      <c r="B15" s="6" t="n">
        <v>777</v>
      </c>
      <c r="C15" s="4" t="inlineStr">
        <is>
          <t xml:space="preserve"> </t>
        </is>
      </c>
      <c r="D15" s="6" t="n">
        <v>751</v>
      </c>
    </row>
    <row r="16">
      <c r="A16" s="4" t="inlineStr">
        <is>
          <t>Lease liabilities, net of current portion</t>
        </is>
      </c>
      <c r="B16" s="5" t="n">
        <v>4388</v>
      </c>
      <c r="C16" s="4" t="inlineStr">
        <is>
          <t xml:space="preserve"> </t>
        </is>
      </c>
      <c r="D16" s="6" t="n">
        <v>4938</v>
      </c>
    </row>
    <row r="17">
      <c r="A17" s="4" t="inlineStr">
        <is>
          <t>Cash paid for amounts included in the measurement of operating lease liabilities</t>
        </is>
      </c>
      <c r="B17" s="5" t="n">
        <v>489</v>
      </c>
      <c r="C17" s="6" t="n">
        <v>205</v>
      </c>
      <c r="D17" s="4" t="inlineStr">
        <is>
          <t xml:space="preserve"> </t>
        </is>
      </c>
    </row>
    <row r="18">
      <c r="A18" s="4" t="inlineStr">
        <is>
          <t>Operating lease right-of-use assets and liabilities</t>
        </is>
      </c>
      <c r="B18" s="5" t="n">
        <v>237</v>
      </c>
      <c r="C18" s="5" t="n">
        <v>1055</v>
      </c>
      <c r="D18" s="4" t="inlineStr">
        <is>
          <t xml:space="preserve"> </t>
        </is>
      </c>
    </row>
    <row r="19">
      <c r="A19" s="4" t="inlineStr">
        <is>
          <t>Operating lease right-of-use assets surrendered with the early termination of lease liabilities</t>
        </is>
      </c>
      <c r="B19" s="6" t="n">
        <v>-237</v>
      </c>
      <c r="C19" s="6" t="n">
        <v>0</v>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 Narrative (Details) €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Jun. 30, 2022 EUR (€)</t>
        </is>
      </c>
      <c r="H2" s="2" t="inlineStr">
        <is>
          <t>Mar. 31, 2022 USD ($)</t>
        </is>
      </c>
      <c r="I2" s="2" t="inlineStr">
        <is>
          <t>Dec. 31, 2021 EUR (€)</t>
        </is>
      </c>
      <c r="J2" s="2" t="inlineStr">
        <is>
          <t>Mar. 31, 2021 USD ($)</t>
        </is>
      </c>
      <c r="K2" s="2" t="inlineStr">
        <is>
          <t>Dec. 31, 2020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 related to foreign currency hedge contracts</t>
        </is>
      </c>
      <c r="B4" s="6" t="n">
        <v>50</v>
      </c>
      <c r="C4" s="6" t="n">
        <v>226</v>
      </c>
      <c r="D4" s="6" t="n">
        <v>120</v>
      </c>
      <c r="E4" s="6" t="n">
        <v>2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tax (expense) benefit</t>
        </is>
      </c>
      <c r="B5" s="5" t="n">
        <v>-738</v>
      </c>
      <c r="C5" s="5" t="n">
        <v>428</v>
      </c>
      <c r="D5" s="5" t="n">
        <v>-1903</v>
      </c>
      <c r="E5" s="5" t="n">
        <v>6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expense) benefit related to AOCI</t>
        </is>
      </c>
      <c r="B6" s="4" t="inlineStr">
        <is>
          <t xml:space="preserve"> </t>
        </is>
      </c>
      <c r="C6" s="4" t="inlineStr">
        <is>
          <t xml:space="preserve"> </t>
        </is>
      </c>
      <c r="D6" s="5" t="n">
        <v>-1381</v>
      </c>
      <c r="E6" s="4" t="inlineStr">
        <is>
          <t xml:space="preserve"> </t>
        </is>
      </c>
      <c r="F6" s="6" t="n">
        <v>5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stockholders’ equity</t>
        </is>
      </c>
      <c r="B7" s="5" t="n">
        <v>355731</v>
      </c>
      <c r="C7" s="5" t="n">
        <v>473139</v>
      </c>
      <c r="D7" s="5" t="n">
        <v>355731</v>
      </c>
      <c r="E7" s="5" t="n">
        <v>473139</v>
      </c>
      <c r="F7" s="5" t="n">
        <v>387640</v>
      </c>
      <c r="G7" s="4" t="inlineStr">
        <is>
          <t xml:space="preserve"> </t>
        </is>
      </c>
      <c r="H7" s="6" t="n">
        <v>367587</v>
      </c>
      <c r="I7" s="4" t="inlineStr">
        <is>
          <t xml:space="preserve"> </t>
        </is>
      </c>
      <c r="J7" s="6" t="n">
        <v>441250</v>
      </c>
      <c r="K7" s="6" t="n">
        <v>24766</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tax (expense) benefit</t>
        </is>
      </c>
      <c r="B10" s="5" t="n">
        <v>0</v>
      </c>
      <c r="C10" s="5" t="n">
        <v>-244</v>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stockholders’ equity</t>
        </is>
      </c>
      <c r="B11" s="5" t="n">
        <v>5169</v>
      </c>
      <c r="C11" s="6" t="n">
        <v>-2512</v>
      </c>
      <c r="D11" s="5" t="n">
        <v>5169</v>
      </c>
      <c r="E11" s="6" t="n">
        <v>-2512</v>
      </c>
      <c r="F11" s="5" t="n">
        <v>-1951</v>
      </c>
      <c r="G11" s="4" t="inlineStr">
        <is>
          <t xml:space="preserve"> </t>
        </is>
      </c>
      <c r="H11" s="6" t="n">
        <v>2409</v>
      </c>
      <c r="I11" s="4" t="inlineStr">
        <is>
          <t xml:space="preserve"> </t>
        </is>
      </c>
      <c r="J11" s="6" t="n">
        <v>-669</v>
      </c>
      <c r="K11" s="6" t="n">
        <v>0</v>
      </c>
    </row>
    <row r="12">
      <c r="A12" s="4" t="inlineStr">
        <is>
          <t>Foreign currency contracts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 | €</t>
        </is>
      </c>
      <c r="B14" s="4" t="inlineStr">
        <is>
          <t xml:space="preserve"> </t>
        </is>
      </c>
      <c r="C14" s="4" t="inlineStr">
        <is>
          <t xml:space="preserve"> </t>
        </is>
      </c>
      <c r="D14" s="4" t="inlineStr">
        <is>
          <t xml:space="preserve"> </t>
        </is>
      </c>
      <c r="E14" s="4" t="inlineStr">
        <is>
          <t xml:space="preserve"> </t>
        </is>
      </c>
      <c r="F14" s="4" t="inlineStr">
        <is>
          <t xml:space="preserve"> </t>
        </is>
      </c>
      <c r="G14" s="14" t="n">
        <v>8230</v>
      </c>
      <c r="H14" s="4" t="inlineStr">
        <is>
          <t xml:space="preserve"> </t>
        </is>
      </c>
      <c r="I14" s="14" t="n">
        <v>19149</v>
      </c>
      <c r="J14" s="4" t="inlineStr">
        <is>
          <t xml:space="preserve"> </t>
        </is>
      </c>
      <c r="K14" s="4" t="inlineStr">
        <is>
          <t xml:space="preserve"> </t>
        </is>
      </c>
    </row>
    <row r="15">
      <c r="A15" s="4" t="inlineStr">
        <is>
          <t>Deferred offering costs</t>
        </is>
      </c>
      <c r="B15" s="5" t="n">
        <v>193</v>
      </c>
      <c r="C15" s="4" t="inlineStr">
        <is>
          <t xml:space="preserve"> </t>
        </is>
      </c>
      <c r="D15" s="5" t="n">
        <v>193</v>
      </c>
      <c r="E15" s="4" t="inlineStr">
        <is>
          <t xml:space="preserve"> </t>
        </is>
      </c>
      <c r="F15" s="5" t="n">
        <v>37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derivative asset</t>
        </is>
      </c>
      <c r="B16" s="5" t="n">
        <v>10</v>
      </c>
      <c r="C16" s="4" t="inlineStr">
        <is>
          <t xml:space="preserve"> </t>
        </is>
      </c>
      <c r="D16" s="5" t="n">
        <v>10</v>
      </c>
      <c r="E16" s="4" t="inlineStr">
        <is>
          <t xml:space="preserve"> </t>
        </is>
      </c>
      <c r="F16" s="5" t="n">
        <v>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derivative liability</t>
        </is>
      </c>
      <c r="B17" s="6" t="n">
        <v>49</v>
      </c>
      <c r="C17" s="4" t="inlineStr">
        <is>
          <t xml:space="preserve"> </t>
        </is>
      </c>
      <c r="D17" s="6" t="n">
        <v>49</v>
      </c>
      <c r="E17" s="4" t="inlineStr">
        <is>
          <t xml:space="preserve"> </t>
        </is>
      </c>
      <c r="F17" s="6" t="n">
        <v>49</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Before and After Tax Amounts for the Various Components of Other Comprehensiv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Benefit</t>
        </is>
      </c>
      <c r="B4" s="6" t="n">
        <v>-738</v>
      </c>
      <c r="C4" s="4" t="inlineStr">
        <is>
          <t xml:space="preserve"> </t>
        </is>
      </c>
      <c r="D4" s="6" t="n">
        <v>428</v>
      </c>
      <c r="E4" s="4" t="inlineStr">
        <is>
          <t xml:space="preserve"> </t>
        </is>
      </c>
      <c r="F4" s="6" t="n">
        <v>-1903</v>
      </c>
      <c r="G4" s="6" t="n">
        <v>672</v>
      </c>
    </row>
    <row r="5">
      <c r="A5" s="4" t="inlineStr">
        <is>
          <t>After Tax</t>
        </is>
      </c>
      <c r="B5" s="5" t="n">
        <v>2760</v>
      </c>
      <c r="C5" s="6" t="n">
        <v>4360</v>
      </c>
      <c r="D5" s="5" t="n">
        <v>-1843</v>
      </c>
      <c r="E5" s="6" t="n">
        <v>-669</v>
      </c>
      <c r="F5" s="5" t="n">
        <v>7120</v>
      </c>
      <c r="G5" s="5" t="n">
        <v>-2512</v>
      </c>
    </row>
    <row r="6">
      <c r="A6" s="4" t="inlineStr">
        <is>
          <t>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fter Tax</t>
        </is>
      </c>
      <c r="B8" s="4" t="inlineStr">
        <is>
          <t xml:space="preserve"> </t>
        </is>
      </c>
      <c r="C8" s="4" t="inlineStr">
        <is>
          <t xml:space="preserve"> </t>
        </is>
      </c>
      <c r="D8" s="4" t="inlineStr">
        <is>
          <t xml:space="preserve"> </t>
        </is>
      </c>
      <c r="E8" s="4" t="inlineStr">
        <is>
          <t xml:space="preserve"> </t>
        </is>
      </c>
      <c r="F8" s="5" t="n">
        <v>6951</v>
      </c>
      <c r="G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fore Tax</t>
        </is>
      </c>
      <c r="B11" s="5" t="n">
        <v>2760</v>
      </c>
      <c r="C11" s="4" t="inlineStr">
        <is>
          <t xml:space="preserve"> </t>
        </is>
      </c>
      <c r="D11" s="5" t="n">
        <v>-1599</v>
      </c>
      <c r="E11" s="4" t="inlineStr">
        <is>
          <t xml:space="preserve"> </t>
        </is>
      </c>
      <c r="F11" s="5" t="n">
        <v>7120</v>
      </c>
      <c r="G11" s="5" t="n">
        <v>-2512</v>
      </c>
    </row>
    <row r="12">
      <c r="A12" s="4" t="inlineStr">
        <is>
          <t>Tax (Expense) Benefit</t>
        </is>
      </c>
      <c r="B12" s="5" t="n">
        <v>0</v>
      </c>
      <c r="C12" s="4" t="inlineStr">
        <is>
          <t xml:space="preserve"> </t>
        </is>
      </c>
      <c r="D12" s="5" t="n">
        <v>-244</v>
      </c>
      <c r="E12" s="4" t="inlineStr">
        <is>
          <t xml:space="preserve"> </t>
        </is>
      </c>
      <c r="F12" s="5" t="n">
        <v>0</v>
      </c>
      <c r="G12" s="5" t="n">
        <v>0</v>
      </c>
    </row>
    <row r="13">
      <c r="A13" s="4" t="inlineStr">
        <is>
          <t>After Tax</t>
        </is>
      </c>
      <c r="B13" s="5" t="n">
        <v>2760</v>
      </c>
      <c r="C13" s="6" t="n">
        <v>4360</v>
      </c>
      <c r="D13" s="5" t="n">
        <v>-1843</v>
      </c>
      <c r="E13" s="6" t="n">
        <v>-669</v>
      </c>
      <c r="F13" s="5" t="n">
        <v>7120</v>
      </c>
      <c r="G13" s="5" t="n">
        <v>-2512</v>
      </c>
    </row>
    <row r="14">
      <c r="A14" s="4" t="inlineStr">
        <is>
          <t>Foreign currency contracts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fore Tax</t>
        </is>
      </c>
      <c r="B16" s="5" t="n">
        <v>44</v>
      </c>
      <c r="C16" s="4" t="inlineStr">
        <is>
          <t xml:space="preserve"> </t>
        </is>
      </c>
      <c r="D16" s="5" t="n">
        <v>822</v>
      </c>
      <c r="E16" s="4" t="inlineStr">
        <is>
          <t xml:space="preserve"> </t>
        </is>
      </c>
      <c r="F16" s="5" t="n">
        <v>169</v>
      </c>
      <c r="G16" s="5" t="n">
        <v>-91</v>
      </c>
    </row>
    <row r="17">
      <c r="A17" s="4" t="inlineStr">
        <is>
          <t>Tax (Expense) Benefit</t>
        </is>
      </c>
      <c r="B17" s="5" t="n">
        <v>0</v>
      </c>
      <c r="C17" s="4" t="inlineStr">
        <is>
          <t xml:space="preserve"> </t>
        </is>
      </c>
      <c r="D17" s="5" t="n">
        <v>-244</v>
      </c>
      <c r="E17" s="4" t="inlineStr">
        <is>
          <t xml:space="preserve"> </t>
        </is>
      </c>
      <c r="F17" s="5" t="n">
        <v>0</v>
      </c>
      <c r="G17" s="5" t="n">
        <v>0</v>
      </c>
    </row>
    <row r="18">
      <c r="A18" s="4" t="inlineStr">
        <is>
          <t>After Tax</t>
        </is>
      </c>
      <c r="B18" s="5" t="n">
        <v>44</v>
      </c>
      <c r="C18" s="4" t="inlineStr">
        <is>
          <t xml:space="preserve"> </t>
        </is>
      </c>
      <c r="D18" s="5" t="n">
        <v>578</v>
      </c>
      <c r="E18" s="4" t="inlineStr">
        <is>
          <t xml:space="preserve"> </t>
        </is>
      </c>
      <c r="F18" s="5" t="n">
        <v>169</v>
      </c>
      <c r="G18" s="5" t="n">
        <v>-91</v>
      </c>
    </row>
    <row r="19">
      <c r="A19" s="4" t="inlineStr">
        <is>
          <t>Interest rate swap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fore Tax</t>
        </is>
      </c>
      <c r="B21" s="5" t="n">
        <v>2716</v>
      </c>
      <c r="C21" s="4" t="inlineStr">
        <is>
          <t xml:space="preserve"> </t>
        </is>
      </c>
      <c r="D21" s="5" t="n">
        <v>-2421</v>
      </c>
      <c r="E21" s="4" t="inlineStr">
        <is>
          <t xml:space="preserve"> </t>
        </is>
      </c>
      <c r="F21" s="5" t="n">
        <v>6951</v>
      </c>
      <c r="G21" s="5" t="n">
        <v>-2421</v>
      </c>
    </row>
    <row r="22">
      <c r="A22" s="4" t="inlineStr">
        <is>
          <t>Tax (Expense) Benefit</t>
        </is>
      </c>
      <c r="B22" s="5" t="n">
        <v>0</v>
      </c>
      <c r="C22" s="4" t="inlineStr">
        <is>
          <t xml:space="preserve"> </t>
        </is>
      </c>
      <c r="D22" s="5" t="n">
        <v>0</v>
      </c>
      <c r="E22" s="4" t="inlineStr">
        <is>
          <t xml:space="preserve"> </t>
        </is>
      </c>
      <c r="F22" s="6" t="n">
        <v>0</v>
      </c>
      <c r="G22" s="5" t="n">
        <v>0</v>
      </c>
    </row>
    <row r="23">
      <c r="A23" s="4" t="inlineStr">
        <is>
          <t>After Tax</t>
        </is>
      </c>
      <c r="B23" s="6" t="n">
        <v>2716</v>
      </c>
      <c r="C23" s="4" t="inlineStr">
        <is>
          <t xml:space="preserve"> </t>
        </is>
      </c>
      <c r="D23" s="6" t="n">
        <v>-2421</v>
      </c>
      <c r="E23" s="4" t="inlineStr">
        <is>
          <t xml:space="preserve"> </t>
        </is>
      </c>
      <c r="F23" s="4" t="inlineStr">
        <is>
          <t xml:space="preserve"> </t>
        </is>
      </c>
      <c r="G23" s="6" t="n">
        <v>-242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993</v>
      </c>
      <c r="C4" s="6" t="n">
        <v>13390</v>
      </c>
      <c r="D4" s="6" t="n">
        <v>12028</v>
      </c>
      <c r="E4" s="6" t="n">
        <v>19677</v>
      </c>
    </row>
    <row r="5">
      <c r="A5" s="4" t="inlineStr">
        <is>
          <t>SG&amp;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780</v>
      </c>
      <c r="C7" s="5" t="n">
        <v>12345</v>
      </c>
      <c r="D7" s="5" t="n">
        <v>11674</v>
      </c>
      <c r="E7" s="5" t="n">
        <v>18372</v>
      </c>
    </row>
    <row r="8">
      <c r="A8" s="4" t="inlineStr">
        <is>
          <t>COG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13</v>
      </c>
      <c r="C10" s="6" t="n">
        <v>1045</v>
      </c>
      <c r="D10" s="6" t="n">
        <v>354</v>
      </c>
      <c r="E10" s="6" t="n">
        <v>13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0" customWidth="1" min="7" max="7"/>
    <col width="33" customWidth="1" min="8" max="8"/>
    <col width="47" customWidth="1" min="9" max="9"/>
    <col width="40" customWidth="1" min="10" max="10"/>
    <col width="66" customWidth="1" min="11" max="11"/>
    <col width="44" customWidth="1" min="12" max="12"/>
    <col width="57" customWidth="1" min="13" max="13"/>
    <col width="71" customWidth="1" min="14" max="14"/>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Previously reported</t>
        </is>
      </c>
      <c r="H1" s="2" t="inlineStr">
        <is>
          <t>Previously reported Common Stock</t>
        </is>
      </c>
      <c r="I1" s="2" t="inlineStr">
        <is>
          <t>Previously reported Additional Paid-in Capital</t>
        </is>
      </c>
      <c r="J1" s="2" t="inlineStr">
        <is>
          <t>Previously reported Accumulated Deficit</t>
        </is>
      </c>
      <c r="K1" s="2" t="inlineStr">
        <is>
          <t>Previously reported Accumulated Other Comprehensive Income (Loss)</t>
        </is>
      </c>
      <c r="L1" s="2" t="inlineStr">
        <is>
          <t>Retroactive application of recapitalization</t>
        </is>
      </c>
      <c r="M1" s="2" t="inlineStr">
        <is>
          <t>Retroactive application of recapitalization Common Stock</t>
        </is>
      </c>
      <c r="N1" s="2" t="inlineStr">
        <is>
          <t>Retroactive application of recapitalization Additional Paid-in Capital</t>
        </is>
      </c>
    </row>
    <row r="2">
      <c r="A2" s="4" t="inlineStr">
        <is>
          <t>Beginning balance (in shares) at Dec. 31, 2020</t>
        </is>
      </c>
      <c r="B2" s="4" t="inlineStr">
        <is>
          <t xml:space="preserve"> </t>
        </is>
      </c>
      <c r="C2" s="5" t="n">
        <v>44461</v>
      </c>
      <c r="D2" s="4" t="inlineStr">
        <is>
          <t xml:space="preserve"> </t>
        </is>
      </c>
      <c r="E2" s="4" t="inlineStr">
        <is>
          <t xml:space="preserve"> </t>
        </is>
      </c>
      <c r="F2" s="4" t="inlineStr">
        <is>
          <t xml:space="preserve"> </t>
        </is>
      </c>
      <c r="G2" s="4" t="inlineStr">
        <is>
          <t xml:space="preserve"> </t>
        </is>
      </c>
      <c r="H2" s="5" t="n">
        <v>9750</v>
      </c>
      <c r="I2" s="4" t="inlineStr">
        <is>
          <t xml:space="preserve"> </t>
        </is>
      </c>
      <c r="J2" s="4" t="inlineStr">
        <is>
          <t xml:space="preserve"> </t>
        </is>
      </c>
      <c r="K2" s="4" t="inlineStr">
        <is>
          <t xml:space="preserve"> </t>
        </is>
      </c>
      <c r="L2" s="4" t="inlineStr">
        <is>
          <t xml:space="preserve"> </t>
        </is>
      </c>
      <c r="M2" s="5" t="n">
        <v>34711</v>
      </c>
      <c r="N2" s="4" t="inlineStr">
        <is>
          <t xml:space="preserve"> </t>
        </is>
      </c>
    </row>
    <row r="3">
      <c r="A3" s="4" t="inlineStr">
        <is>
          <t>Beginning balance at Dec. 31, 2020</t>
        </is>
      </c>
      <c r="B3" s="6" t="n">
        <v>24766</v>
      </c>
      <c r="C3" s="6" t="n">
        <v>4</v>
      </c>
      <c r="D3" s="6" t="n">
        <v>45890</v>
      </c>
      <c r="E3" s="6" t="n">
        <v>-21128</v>
      </c>
      <c r="F3" s="6" t="n">
        <v>0</v>
      </c>
      <c r="G3" s="6" t="n">
        <v>-20441</v>
      </c>
      <c r="H3" s="6" t="n">
        <v>1</v>
      </c>
      <c r="I3" s="6" t="n">
        <v>686</v>
      </c>
      <c r="J3" s="6" t="n">
        <v>-21128</v>
      </c>
      <c r="K3" s="6" t="n">
        <v>0</v>
      </c>
      <c r="L3" s="6" t="n">
        <v>45207</v>
      </c>
      <c r="M3" s="6" t="n">
        <v>3</v>
      </c>
      <c r="N3" s="6" t="n">
        <v>452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usiness Combination and PIPE Shares, net (in shares)</t>
        </is>
      </c>
      <c r="B5" s="4" t="inlineStr">
        <is>
          <t xml:space="preserve"> </t>
        </is>
      </c>
      <c r="C5" s="5" t="n">
        <v>533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siness Combination and PIPE shares, net</t>
        </is>
      </c>
      <c r="B6" s="5" t="n">
        <v>433527</v>
      </c>
      <c r="C6" s="6" t="n">
        <v>6</v>
      </c>
      <c r="D6" s="5" t="n">
        <v>4335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Private Warrants</t>
        </is>
      </c>
      <c r="B7" s="5" t="n">
        <v>5819</v>
      </c>
      <c r="C7" s="4" t="inlineStr">
        <is>
          <t xml:space="preserve"> </t>
        </is>
      </c>
      <c r="D7" s="5" t="n">
        <v>58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 exercise (in shares)</t>
        </is>
      </c>
      <c r="B8" s="4" t="inlineStr">
        <is>
          <t xml:space="preserve"> </t>
        </is>
      </c>
      <c r="C8" s="5" t="n">
        <v>1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ption exercise</t>
        </is>
      </c>
      <c r="B9" s="5" t="n">
        <v>35</v>
      </c>
      <c r="C9" s="4" t="inlineStr">
        <is>
          <t xml:space="preserve"> </t>
        </is>
      </c>
      <c r="D9" s="5" t="n">
        <v>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t>
        </is>
      </c>
      <c r="B10" s="5" t="n">
        <v>6287</v>
      </c>
      <c r="C10" s="4" t="inlineStr">
        <is>
          <t xml:space="preserve"> </t>
        </is>
      </c>
      <c r="D10" s="5" t="n">
        <v>62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t>
        </is>
      </c>
      <c r="B11" s="5" t="n">
        <v>-28515</v>
      </c>
      <c r="C11" s="4" t="inlineStr">
        <is>
          <t xml:space="preserve"> </t>
        </is>
      </c>
      <c r="D11" s="4" t="inlineStr">
        <is>
          <t xml:space="preserve"> </t>
        </is>
      </c>
      <c r="E11" s="5" t="n">
        <v>-285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comprehensive income (loss)</t>
        </is>
      </c>
      <c r="B12" s="5" t="n">
        <v>-669</v>
      </c>
      <c r="C12" s="4" t="inlineStr">
        <is>
          <t xml:space="preserve"> </t>
        </is>
      </c>
      <c r="D12" s="4" t="inlineStr">
        <is>
          <t xml:space="preserve"> </t>
        </is>
      </c>
      <c r="E12" s="4" t="inlineStr">
        <is>
          <t xml:space="preserve"> </t>
        </is>
      </c>
      <c r="F12" s="5" t="n">
        <v>-6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in shares) at Mar. 31, 2021</t>
        </is>
      </c>
      <c r="B13" s="4" t="inlineStr">
        <is>
          <t xml:space="preserve"> </t>
        </is>
      </c>
      <c r="C13" s="5" t="n">
        <v>979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1</t>
        </is>
      </c>
      <c r="B14" s="5" t="n">
        <v>441250</v>
      </c>
      <c r="C14" s="6" t="n">
        <v>10</v>
      </c>
      <c r="D14" s="5" t="n">
        <v>491552</v>
      </c>
      <c r="E14" s="5" t="n">
        <v>-49643</v>
      </c>
      <c r="F14" s="5" t="n">
        <v>-6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in shares) at Dec. 31, 2020</t>
        </is>
      </c>
      <c r="B15" s="4" t="inlineStr">
        <is>
          <t xml:space="preserve"> </t>
        </is>
      </c>
      <c r="C15" s="5" t="n">
        <v>44461</v>
      </c>
      <c r="D15" s="4" t="inlineStr">
        <is>
          <t xml:space="preserve"> </t>
        </is>
      </c>
      <c r="E15" s="4" t="inlineStr">
        <is>
          <t xml:space="preserve"> </t>
        </is>
      </c>
      <c r="F15" s="4" t="inlineStr">
        <is>
          <t xml:space="preserve"> </t>
        </is>
      </c>
      <c r="G15" s="4" t="inlineStr">
        <is>
          <t xml:space="preserve"> </t>
        </is>
      </c>
      <c r="H15" s="5" t="n">
        <v>9750</v>
      </c>
      <c r="I15" s="4" t="inlineStr">
        <is>
          <t xml:space="preserve"> </t>
        </is>
      </c>
      <c r="J15" s="4" t="inlineStr">
        <is>
          <t xml:space="preserve"> </t>
        </is>
      </c>
      <c r="K15" s="4" t="inlineStr">
        <is>
          <t xml:space="preserve"> </t>
        </is>
      </c>
      <c r="L15" s="4" t="inlineStr">
        <is>
          <t xml:space="preserve"> </t>
        </is>
      </c>
      <c r="M15" s="5" t="n">
        <v>34711</v>
      </c>
      <c r="N15" s="4" t="inlineStr">
        <is>
          <t xml:space="preserve"> </t>
        </is>
      </c>
    </row>
    <row r="16">
      <c r="A16" s="4" t="inlineStr">
        <is>
          <t>Beginning balance at Dec. 31, 2020</t>
        </is>
      </c>
      <c r="B16" s="5" t="n">
        <v>24766</v>
      </c>
      <c r="C16" s="6" t="n">
        <v>4</v>
      </c>
      <c r="D16" s="5" t="n">
        <v>45890</v>
      </c>
      <c r="E16" s="5" t="n">
        <v>-21128</v>
      </c>
      <c r="F16" s="5" t="n">
        <v>0</v>
      </c>
      <c r="G16" s="6" t="n">
        <v>-20441</v>
      </c>
      <c r="H16" s="6" t="n">
        <v>1</v>
      </c>
      <c r="I16" s="6" t="n">
        <v>686</v>
      </c>
      <c r="J16" s="6" t="n">
        <v>-21128</v>
      </c>
      <c r="K16" s="6" t="n">
        <v>0</v>
      </c>
      <c r="L16" s="6" t="n">
        <v>45207</v>
      </c>
      <c r="M16" s="6" t="n">
        <v>3</v>
      </c>
      <c r="N16" s="6" t="n">
        <v>4520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5" t="n">
        <v>-605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comprehensive income (loss)</t>
        </is>
      </c>
      <c r="B19" s="5" t="n">
        <v>-2512</v>
      </c>
      <c r="C19" s="4" t="inlineStr">
        <is>
          <t xml:space="preserve"> </t>
        </is>
      </c>
      <c r="D19" s="4" t="inlineStr">
        <is>
          <t xml:space="preserve"> </t>
        </is>
      </c>
      <c r="E19" s="4" t="inlineStr">
        <is>
          <t xml:space="preserve"> </t>
        </is>
      </c>
      <c r="F19" s="5" t="n">
        <v>-25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in shares) at Jun. 30, 2021</t>
        </is>
      </c>
      <c r="B20" s="4" t="inlineStr">
        <is>
          <t xml:space="preserve"> </t>
        </is>
      </c>
      <c r="C20" s="5" t="n">
        <v>1002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Jun. 30, 2021</t>
        </is>
      </c>
      <c r="B21" s="5" t="n">
        <v>473139</v>
      </c>
      <c r="C21" s="6" t="n">
        <v>10</v>
      </c>
      <c r="D21" s="5" t="n">
        <v>557300</v>
      </c>
      <c r="E21" s="5" t="n">
        <v>-81659</v>
      </c>
      <c r="F21" s="5" t="n">
        <v>-25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in shares) at Mar. 31, 2021</t>
        </is>
      </c>
      <c r="B22" s="4" t="inlineStr">
        <is>
          <t xml:space="preserve"> </t>
        </is>
      </c>
      <c r="C22" s="5" t="n">
        <v>979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t Mar. 31, 2021</t>
        </is>
      </c>
      <c r="B23" s="5" t="n">
        <v>441250</v>
      </c>
      <c r="C23" s="6" t="n">
        <v>10</v>
      </c>
      <c r="D23" s="5" t="n">
        <v>491552</v>
      </c>
      <c r="E23" s="5" t="n">
        <v>-49643</v>
      </c>
      <c r="F23" s="5" t="n">
        <v>-66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Private Warrants</t>
        </is>
      </c>
      <c r="B25" s="5" t="n">
        <v>3114</v>
      </c>
      <c r="C25" s="4" t="inlineStr">
        <is>
          <t xml:space="preserve"> </t>
        </is>
      </c>
      <c r="D25" s="5" t="n">
        <v>31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for acquisition of Root AI (in shares)</t>
        </is>
      </c>
      <c r="B26" s="4" t="inlineStr">
        <is>
          <t xml:space="preserve"> </t>
        </is>
      </c>
      <c r="C26" s="5" t="n">
        <v>23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for acquisition of Root AI</t>
        </is>
      </c>
      <c r="B27" s="5" t="n">
        <v>48991</v>
      </c>
      <c r="C27" s="4" t="inlineStr">
        <is>
          <t xml:space="preserve"> </t>
        </is>
      </c>
      <c r="D27" s="5" t="n">
        <v>489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stock options for business combination</t>
        </is>
      </c>
      <c r="B28" s="5" t="n">
        <v>361</v>
      </c>
      <c r="C28" s="4" t="inlineStr">
        <is>
          <t xml:space="preserve"> </t>
        </is>
      </c>
      <c r="D28" s="5" t="n">
        <v>3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of restricted stock units (in shares)</t>
        </is>
      </c>
      <c r="B29" s="4" t="inlineStr">
        <is>
          <t xml:space="preserve"> </t>
        </is>
      </c>
      <c r="C29" s="5" t="n">
        <v>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of restricted stock units</t>
        </is>
      </c>
      <c r="B30" s="5" t="n">
        <v>-108</v>
      </c>
      <c r="C30" s="4" t="inlineStr">
        <is>
          <t xml:space="preserve"> </t>
        </is>
      </c>
      <c r="D30" s="5" t="n">
        <v>-1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t>
        </is>
      </c>
      <c r="B31" s="5" t="n">
        <v>13390</v>
      </c>
      <c r="C31" s="4" t="inlineStr">
        <is>
          <t xml:space="preserve"> </t>
        </is>
      </c>
      <c r="D31" s="5" t="n">
        <v>1339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5" t="n">
        <v>-32016</v>
      </c>
      <c r="C32" s="4" t="inlineStr">
        <is>
          <t xml:space="preserve"> </t>
        </is>
      </c>
      <c r="D32" s="4" t="inlineStr">
        <is>
          <t xml:space="preserve"> </t>
        </is>
      </c>
      <c r="E32" s="5" t="n">
        <v>-320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comprehensive income (loss)</t>
        </is>
      </c>
      <c r="B33" s="5" t="n">
        <v>-1843</v>
      </c>
      <c r="C33" s="4" t="inlineStr">
        <is>
          <t xml:space="preserve"> </t>
        </is>
      </c>
      <c r="D33" s="4" t="inlineStr">
        <is>
          <t xml:space="preserve"> </t>
        </is>
      </c>
      <c r="E33" s="4" t="inlineStr">
        <is>
          <t xml:space="preserve"> </t>
        </is>
      </c>
      <c r="F33" s="5" t="n">
        <v>-184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in shares) at Jun. 30, 2021</t>
        </is>
      </c>
      <c r="B34" s="4" t="inlineStr">
        <is>
          <t xml:space="preserve"> </t>
        </is>
      </c>
      <c r="C34" s="5" t="n">
        <v>100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Jun. 30, 2021</t>
        </is>
      </c>
      <c r="B35" s="5" t="n">
        <v>473139</v>
      </c>
      <c r="C35" s="6" t="n">
        <v>10</v>
      </c>
      <c r="D35" s="5" t="n">
        <v>557300</v>
      </c>
      <c r="E35" s="5" t="n">
        <v>-81659</v>
      </c>
      <c r="F35" s="5" t="n">
        <v>-25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in shares) at Dec. 31, 2021</t>
        </is>
      </c>
      <c r="B36" s="4" t="inlineStr">
        <is>
          <t xml:space="preserve"> </t>
        </is>
      </c>
      <c r="C36" s="5" t="n">
        <v>1011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Dec. 31, 2021</t>
        </is>
      </c>
      <c r="B37" s="5" t="n">
        <v>387640</v>
      </c>
      <c r="C37" s="6" t="n">
        <v>10</v>
      </c>
      <c r="D37" s="5" t="n">
        <v>576895</v>
      </c>
      <c r="E37" s="5" t="n">
        <v>-187314</v>
      </c>
      <c r="F37" s="5" t="n">
        <v>-195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Private Warrants</t>
        </is>
      </c>
      <c r="B39" s="5" t="n">
        <v>1104</v>
      </c>
      <c r="C39" s="4" t="inlineStr">
        <is>
          <t xml:space="preserve"> </t>
        </is>
      </c>
      <c r="D39" s="5" t="n">
        <v>11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 exercise</t>
        </is>
      </c>
      <c r="B40" s="5" t="n">
        <v>36</v>
      </c>
      <c r="C40" s="4" t="inlineStr">
        <is>
          <t xml:space="preserve"> </t>
        </is>
      </c>
      <c r="D40" s="5" t="n">
        <v>3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of restricted stock units (in shares)</t>
        </is>
      </c>
      <c r="B41" s="4" t="inlineStr">
        <is>
          <t xml:space="preserve"> </t>
        </is>
      </c>
      <c r="C41" s="5" t="n">
        <v>4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of restricted stock units</t>
        </is>
      </c>
      <c r="B42" s="5" t="n">
        <v>-953</v>
      </c>
      <c r="C42" s="4" t="inlineStr">
        <is>
          <t xml:space="preserve"> </t>
        </is>
      </c>
      <c r="D42" s="5" t="n">
        <v>-9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based compensation</t>
        </is>
      </c>
      <c r="B43" s="5" t="n">
        <v>6035</v>
      </c>
      <c r="C43" s="4" t="inlineStr">
        <is>
          <t xml:space="preserve"> </t>
        </is>
      </c>
      <c r="D43" s="5" t="n">
        <v>60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t>
        </is>
      </c>
      <c r="B44" s="5" t="n">
        <v>-30635</v>
      </c>
      <c r="C44" s="4" t="inlineStr">
        <is>
          <t xml:space="preserve"> </t>
        </is>
      </c>
      <c r="D44" s="4" t="inlineStr">
        <is>
          <t xml:space="preserve"> </t>
        </is>
      </c>
      <c r="E44" s="5" t="n">
        <v>-306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comprehensive income (loss)</t>
        </is>
      </c>
      <c r="B45" s="5" t="n">
        <v>4360</v>
      </c>
      <c r="C45" s="4" t="inlineStr">
        <is>
          <t xml:space="preserve"> </t>
        </is>
      </c>
      <c r="D45" s="4" t="inlineStr">
        <is>
          <t xml:space="preserve"> </t>
        </is>
      </c>
      <c r="E45" s="4" t="inlineStr">
        <is>
          <t xml:space="preserve"> </t>
        </is>
      </c>
      <c r="F45" s="5" t="n">
        <v>436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in shares) at Mar. 31, 2022</t>
        </is>
      </c>
      <c r="B46" s="4" t="inlineStr">
        <is>
          <t xml:space="preserve"> </t>
        </is>
      </c>
      <c r="C46" s="5" t="n">
        <v>1015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Mar. 31, 2022</t>
        </is>
      </c>
      <c r="B47" s="5" t="n">
        <v>367587</v>
      </c>
      <c r="C47" s="6" t="n">
        <v>10</v>
      </c>
      <c r="D47" s="5" t="n">
        <v>583117</v>
      </c>
      <c r="E47" s="5" t="n">
        <v>-217949</v>
      </c>
      <c r="F47" s="5" t="n">
        <v>24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in shares) at Dec. 31, 2021</t>
        </is>
      </c>
      <c r="B48" s="4" t="inlineStr">
        <is>
          <t xml:space="preserve"> </t>
        </is>
      </c>
      <c r="C48" s="5" t="n">
        <v>1011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at Dec. 31, 2021</t>
        </is>
      </c>
      <c r="B49" s="5" t="n">
        <v>387640</v>
      </c>
      <c r="C49" s="6" t="n">
        <v>10</v>
      </c>
      <c r="D49" s="5" t="n">
        <v>576895</v>
      </c>
      <c r="E49" s="5" t="n">
        <v>-187314</v>
      </c>
      <c r="F49" s="5" t="n">
        <v>-195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loss</t>
        </is>
      </c>
      <c r="B51" s="5" t="n">
        <v>-593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comprehensive income (loss)</t>
        </is>
      </c>
      <c r="B52" s="5" t="n">
        <v>7120</v>
      </c>
      <c r="C52" s="4" t="inlineStr">
        <is>
          <t xml:space="preserve"> </t>
        </is>
      </c>
      <c r="D52" s="4" t="inlineStr">
        <is>
          <t xml:space="preserve"> </t>
        </is>
      </c>
      <c r="E52" s="4" t="inlineStr">
        <is>
          <t xml:space="preserve"> </t>
        </is>
      </c>
      <c r="F52" s="5" t="n">
        <v>712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in shares) at Jun. 30, 2022</t>
        </is>
      </c>
      <c r="B53" s="4" t="inlineStr">
        <is>
          <t xml:space="preserve"> </t>
        </is>
      </c>
      <c r="C53" s="5" t="n">
        <v>1057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Jun. 30, 2022</t>
        </is>
      </c>
      <c r="B54" s="5" t="n">
        <v>355731</v>
      </c>
      <c r="C54" s="6" t="n">
        <v>11</v>
      </c>
      <c r="D54" s="5" t="n">
        <v>597205</v>
      </c>
      <c r="E54" s="5" t="n">
        <v>-246654</v>
      </c>
      <c r="F54" s="5" t="n">
        <v>516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in shares) at Mar. 31, 2022</t>
        </is>
      </c>
      <c r="B55" s="4" t="inlineStr">
        <is>
          <t xml:space="preserve"> </t>
        </is>
      </c>
      <c r="C55" s="5" t="n">
        <v>1015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ginning balance at Mar. 31, 2022</t>
        </is>
      </c>
      <c r="B56" s="5" t="n">
        <v>367587</v>
      </c>
      <c r="C56" s="6" t="n">
        <v>10</v>
      </c>
      <c r="D56" s="5" t="n">
        <v>583117</v>
      </c>
      <c r="E56" s="5" t="n">
        <v>-217949</v>
      </c>
      <c r="F56" s="5" t="n">
        <v>240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ption exercise (in shares)</t>
        </is>
      </c>
      <c r="B58" s="4" t="inlineStr">
        <is>
          <t xml:space="preserve"> </t>
        </is>
      </c>
      <c r="C58" s="5" t="n">
        <v>7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option exercise</t>
        </is>
      </c>
      <c r="B59" s="5" t="n">
        <v>22</v>
      </c>
      <c r="C59" s="4" t="inlineStr">
        <is>
          <t xml:space="preserve"> </t>
        </is>
      </c>
      <c r="D59" s="5" t="n">
        <v>2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common stock under the Purchase Agreement (in shares)</t>
        </is>
      </c>
      <c r="B60" s="4" t="inlineStr">
        <is>
          <t xml:space="preserve"> </t>
        </is>
      </c>
      <c r="C60" s="5" t="n">
        <v>31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under the Purchase Agreement</t>
        </is>
      </c>
      <c r="B61" s="5" t="n">
        <v>8232</v>
      </c>
      <c r="C61" s="4" t="inlineStr">
        <is>
          <t xml:space="preserve"> </t>
        </is>
      </c>
      <c r="D61" s="5" t="n">
        <v>823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ommon stock for Employee Stock Purchase Plan (in shares)</t>
        </is>
      </c>
      <c r="B62" s="4" t="inlineStr">
        <is>
          <t xml:space="preserve"> </t>
        </is>
      </c>
      <c r="C62" s="5" t="n">
        <v>7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for Employee Stock Purchase Plan</t>
        </is>
      </c>
      <c r="B63" s="5" t="n">
        <v>211</v>
      </c>
      <c r="C63" s="4" t="inlineStr">
        <is>
          <t xml:space="preserve"> </t>
        </is>
      </c>
      <c r="D63" s="5" t="n">
        <v>21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of restricted stock units (in shares)</t>
        </is>
      </c>
      <c r="B64" s="4" t="inlineStr">
        <is>
          <t xml:space="preserve"> </t>
        </is>
      </c>
      <c r="C64" s="5" t="n">
        <v>19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of restricted stock units</t>
        </is>
      </c>
      <c r="B65" s="5" t="n">
        <v>-369</v>
      </c>
      <c r="C65" s="4" t="inlineStr">
        <is>
          <t xml:space="preserve"> </t>
        </is>
      </c>
      <c r="D65" s="5" t="n">
        <v>-36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based compensation</t>
        </is>
      </c>
      <c r="B66" s="5" t="n">
        <v>5993</v>
      </c>
      <c r="C66" s="4" t="inlineStr">
        <is>
          <t xml:space="preserve"> </t>
        </is>
      </c>
      <c r="D66" s="5" t="n">
        <v>599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loss</t>
        </is>
      </c>
      <c r="B67" s="5" t="n">
        <v>-28705</v>
      </c>
      <c r="C67" s="4" t="inlineStr">
        <is>
          <t xml:space="preserve"> </t>
        </is>
      </c>
      <c r="D67" s="4" t="inlineStr">
        <is>
          <t xml:space="preserve"> </t>
        </is>
      </c>
      <c r="E67" s="5" t="n">
        <v>-287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ther comprehensive income (loss)</t>
        </is>
      </c>
      <c r="B68" s="5" t="n">
        <v>2760</v>
      </c>
      <c r="C68" s="4" t="inlineStr">
        <is>
          <t xml:space="preserve"> </t>
        </is>
      </c>
      <c r="D68" s="4" t="inlineStr">
        <is>
          <t xml:space="preserve"> </t>
        </is>
      </c>
      <c r="E68" s="4" t="inlineStr">
        <is>
          <t xml:space="preserve"> </t>
        </is>
      </c>
      <c r="F68" s="5" t="n">
        <v>276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nding balance (in shares) at Jun. 30, 2022</t>
        </is>
      </c>
      <c r="B69" s="4" t="inlineStr">
        <is>
          <t xml:space="preserve"> </t>
        </is>
      </c>
      <c r="C69" s="5" t="n">
        <v>10573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nding balance at Jun. 30, 2022</t>
        </is>
      </c>
      <c r="B70" s="6" t="n">
        <v>355731</v>
      </c>
      <c r="C70" s="6" t="n">
        <v>11</v>
      </c>
      <c r="D70" s="6" t="n">
        <v>597205</v>
      </c>
      <c r="E70" s="6" t="n">
        <v>-246654</v>
      </c>
      <c r="F70" s="6" t="n">
        <v>516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2</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13" t="n">
        <v>0.006</v>
      </c>
      <c r="C4" s="13" t="n">
        <v>0.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ecurities Excluded from Computation of Earning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20788</v>
      </c>
      <c r="C4" s="5" t="n">
        <v>2456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2186</v>
      </c>
      <c r="C7" s="5" t="n">
        <v>288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5360</v>
      </c>
      <c r="C10" s="5" t="n">
        <v>842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13242</v>
      </c>
      <c r="C13" s="5" t="n">
        <v>13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Earnings Per Share, Basic and Diluted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705</v>
      </c>
      <c r="C4" s="6" t="n">
        <v>-30635</v>
      </c>
      <c r="D4" s="6" t="n">
        <v>-32016</v>
      </c>
      <c r="E4" s="6" t="n">
        <v>-28515</v>
      </c>
      <c r="F4" s="6" t="n">
        <v>-59340</v>
      </c>
      <c r="G4" s="6" t="n">
        <v>-6053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in shares)</t>
        </is>
      </c>
      <c r="B6" s="5" t="n">
        <v>103098</v>
      </c>
      <c r="C6" s="4" t="inlineStr">
        <is>
          <t xml:space="preserve"> </t>
        </is>
      </c>
      <c r="D6" s="5" t="n">
        <v>100084</v>
      </c>
      <c r="E6" s="4" t="inlineStr">
        <is>
          <t xml:space="preserve"> </t>
        </is>
      </c>
      <c r="F6" s="5" t="n">
        <v>102215</v>
      </c>
      <c r="G6" s="5" t="n">
        <v>90460</v>
      </c>
    </row>
    <row r="7">
      <c r="A7" s="4" t="inlineStr">
        <is>
          <t>Weighted-average common shares outstanding, diluted (in shares)</t>
        </is>
      </c>
      <c r="B7" s="5" t="n">
        <v>103098</v>
      </c>
      <c r="C7" s="4" t="inlineStr">
        <is>
          <t xml:space="preserve"> </t>
        </is>
      </c>
      <c r="D7" s="5" t="n">
        <v>100084</v>
      </c>
      <c r="E7" s="4" t="inlineStr">
        <is>
          <t xml:space="preserve"> </t>
        </is>
      </c>
      <c r="F7" s="5" t="n">
        <v>102215</v>
      </c>
      <c r="G7" s="5" t="n">
        <v>90460</v>
      </c>
    </row>
    <row r="8">
      <c r="A8" s="4" t="inlineStr">
        <is>
          <t>Net loss per common share, basic (in dollars per share)</t>
        </is>
      </c>
      <c r="B8" s="8" t="n">
        <v>-0.28</v>
      </c>
      <c r="C8" s="4" t="inlineStr">
        <is>
          <t xml:space="preserve"> </t>
        </is>
      </c>
      <c r="D8" s="8" t="n">
        <v>-0.32</v>
      </c>
      <c r="E8" s="4" t="inlineStr">
        <is>
          <t xml:space="preserve"> </t>
        </is>
      </c>
      <c r="F8" s="8" t="n">
        <v>-0.58</v>
      </c>
      <c r="G8" s="8" t="n">
        <v>-0.67</v>
      </c>
    </row>
    <row r="9">
      <c r="A9" s="4" t="inlineStr">
        <is>
          <t>Net loss per common share, diluted (in dollars per share)</t>
        </is>
      </c>
      <c r="B9" s="8" t="n">
        <v>-0.28</v>
      </c>
      <c r="C9" s="4" t="inlineStr">
        <is>
          <t xml:space="preserve"> </t>
        </is>
      </c>
      <c r="D9" s="8" t="n">
        <v>-0.32</v>
      </c>
      <c r="E9" s="4" t="inlineStr">
        <is>
          <t xml:space="preserve"> </t>
        </is>
      </c>
      <c r="F9" s="8" t="n">
        <v>-0.58</v>
      </c>
      <c r="G9" s="8" t="n">
        <v>-0.6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 Common Stock Purchase Agreement (Details) - B. Riley Principal Capital - USD ($) shares in Thousands</t>
        </is>
      </c>
      <c r="C1" s="2" t="inlineStr">
        <is>
          <t>3 Months Ended</t>
        </is>
      </c>
      <c r="D1" s="2" t="inlineStr">
        <is>
          <t>6 Months Ended</t>
        </is>
      </c>
    </row>
    <row r="2">
      <c r="B2" s="2" t="inlineStr">
        <is>
          <t>Dec. 15, 2021</t>
        </is>
      </c>
      <c r="C2" s="2" t="inlineStr">
        <is>
          <t>Jun. 30, 2022</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Fees incurred</t>
        </is>
      </c>
      <c r="B4" s="4" t="inlineStr">
        <is>
          <t xml:space="preserve"> </t>
        </is>
      </c>
      <c r="C4" s="6" t="n">
        <v>400000</v>
      </c>
      <c r="D4" s="4" t="inlineStr">
        <is>
          <t xml:space="preserve"> </t>
        </is>
      </c>
    </row>
    <row r="5">
      <c r="A5" s="4" t="inlineStr">
        <is>
          <t>Gross proceeds from the PIPE</t>
        </is>
      </c>
      <c r="B5" s="4" t="inlineStr">
        <is>
          <t xml:space="preserve"> </t>
        </is>
      </c>
      <c r="C5" s="4" t="inlineStr">
        <is>
          <t xml:space="preserve"> </t>
        </is>
      </c>
      <c r="D5" s="6" t="n">
        <v>8819000</v>
      </c>
    </row>
    <row r="6">
      <c r="A6" s="4" t="inlineStr">
        <is>
          <t>Deferred equity issuance costs</t>
        </is>
      </c>
      <c r="B6" s="4" t="inlineStr">
        <is>
          <t xml:space="preserve"> </t>
        </is>
      </c>
      <c r="C6" s="6" t="n">
        <v>587000</v>
      </c>
      <c r="D6" s="6" t="n">
        <v>587000</v>
      </c>
    </row>
    <row r="7">
      <c r="A7" s="4" t="inlineStr">
        <is>
          <t>Common stock reserved for the purchase agreement (in shares)</t>
        </is>
      </c>
      <c r="B7" s="4" t="inlineStr">
        <is>
          <t xml:space="preserve"> </t>
        </is>
      </c>
      <c r="C7" s="5" t="n">
        <v>16796</v>
      </c>
      <c r="D7" s="5" t="n">
        <v>16796</v>
      </c>
    </row>
    <row r="8">
      <c r="A8" s="4" t="inlineStr">
        <is>
          <t>Common stock, $0.0001 par value per shar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mmon stock purchase agreement, maximum consideration to be received</t>
        </is>
      </c>
      <c r="B10" s="6" t="n">
        <v>100000</v>
      </c>
      <c r="C10" s="4" t="inlineStr">
        <is>
          <t xml:space="preserve"> </t>
        </is>
      </c>
      <c r="D10" s="4" t="inlineStr">
        <is>
          <t xml:space="preserve"> </t>
        </is>
      </c>
    </row>
    <row r="11">
      <c r="A11" s="4" t="inlineStr">
        <is>
          <t>Common stock purchase agreement, maximum shares to be issued (in shares)</t>
        </is>
      </c>
      <c r="B11" s="5" t="n">
        <v>20143</v>
      </c>
      <c r="C11" s="4" t="inlineStr">
        <is>
          <t xml:space="preserve"> </t>
        </is>
      </c>
      <c r="D11" s="4" t="inlineStr">
        <is>
          <t xml:space="preserve"> </t>
        </is>
      </c>
    </row>
    <row r="12">
      <c r="A12" s="4" t="inlineStr">
        <is>
          <t>Common stock purchase agreement term</t>
        </is>
      </c>
      <c r="B12" s="4" t="inlineStr">
        <is>
          <t>24 months</t>
        </is>
      </c>
      <c r="C12" s="4" t="inlineStr">
        <is>
          <t xml:space="preserve"> </t>
        </is>
      </c>
      <c r="D12" s="4" t="inlineStr">
        <is>
          <t xml:space="preserve"> </t>
        </is>
      </c>
    </row>
    <row r="13">
      <c r="A13" s="4" t="inlineStr">
        <is>
          <t>Aggregate shares of common stock sold (in shares)</t>
        </is>
      </c>
      <c r="B13" s="4" t="inlineStr">
        <is>
          <t xml:space="preserve"> </t>
        </is>
      </c>
      <c r="C13" s="5" t="n">
        <v>3150</v>
      </c>
      <c r="D13" s="5" t="n">
        <v>31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s>
  <sheetData>
    <row r="1">
      <c r="A1" s="1" t="inlineStr">
        <is>
          <t>Subsequent Events (Details)</t>
        </is>
      </c>
      <c r="B1" s="2" t="inlineStr">
        <is>
          <t>Jul. 29, 2022 USD ($) a</t>
        </is>
      </c>
      <c r="C1" s="2" t="inlineStr">
        <is>
          <t>Jun. 30, 2022 USD ($)</t>
        </is>
      </c>
      <c r="D1" s="2" t="inlineStr">
        <is>
          <t>Dec. 31, 2021 USD ($)</t>
        </is>
      </c>
    </row>
    <row r="2">
      <c r="A2" s="4" t="inlineStr">
        <is>
          <t>Subsequent Event | Pulaski County, Kentuck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rea of land | a</t>
        </is>
      </c>
      <c r="B4" s="5" t="n">
        <v>30</v>
      </c>
      <c r="C4" s="4" t="inlineStr">
        <is>
          <t xml:space="preserve"> </t>
        </is>
      </c>
      <c r="D4" s="4" t="inlineStr">
        <is>
          <t xml:space="preserve"> </t>
        </is>
      </c>
    </row>
    <row r="5">
      <c r="A5" s="4" t="inlineStr">
        <is>
          <t>Subsequent Event | Somerset, Kentuck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rea of land | a</t>
        </is>
      </c>
      <c r="B7" s="5" t="n">
        <v>30</v>
      </c>
      <c r="C7" s="4" t="inlineStr">
        <is>
          <t xml:space="preserve"> </t>
        </is>
      </c>
      <c r="D7" s="4" t="inlineStr">
        <is>
          <t xml:space="preserve"> </t>
        </is>
      </c>
    </row>
    <row r="8">
      <c r="A8" s="4" t="inlineStr">
        <is>
          <t>Construction Loan | GNCU Loan Agreemen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amount</t>
        </is>
      </c>
      <c r="B10" s="6" t="n">
        <v>50000000</v>
      </c>
      <c r="C10" s="4" t="inlineStr">
        <is>
          <t xml:space="preserve"> </t>
        </is>
      </c>
      <c r="D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ong-term debt, gross</t>
        </is>
      </c>
      <c r="B13" s="4" t="inlineStr">
        <is>
          <t xml:space="preserve"> </t>
        </is>
      </c>
      <c r="C13" s="6" t="n">
        <v>46032000</v>
      </c>
      <c r="D13" s="6" t="n">
        <v>24335000</v>
      </c>
    </row>
    <row r="14">
      <c r="A14" s="4" t="inlineStr">
        <is>
          <t>Line of Credit | Subsequent Event | Revolving Credit Facility</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ong-term debt, gross</t>
        </is>
      </c>
      <c r="B16" s="6" t="n">
        <v>45700000</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9340</v>
      </c>
      <c r="C4" s="6" t="n">
        <v>-60531</v>
      </c>
    </row>
    <row r="5">
      <c r="A5" s="3" t="inlineStr">
        <is>
          <t>Adjustments to reconcile net loss to net cash used in operating activities:</t>
        </is>
      </c>
      <c r="B5" s="4" t="inlineStr">
        <is>
          <t xml:space="preserve"> </t>
        </is>
      </c>
      <c r="C5" s="4" t="inlineStr">
        <is>
          <t xml:space="preserve"> </t>
        </is>
      </c>
    </row>
    <row r="6">
      <c r="A6" s="4" t="inlineStr">
        <is>
          <t>Change in fair value of Private Warrants</t>
        </is>
      </c>
      <c r="B6" s="5" t="n">
        <v>260</v>
      </c>
      <c r="C6" s="5" t="n">
        <v>-16314</v>
      </c>
    </row>
    <row r="7">
      <c r="A7" s="4" t="inlineStr">
        <is>
          <t>Deferred income tax (benefit) expense</t>
        </is>
      </c>
      <c r="B7" s="5" t="n">
        <v>-268</v>
      </c>
      <c r="C7" s="5" t="n">
        <v>522</v>
      </c>
    </row>
    <row r="8">
      <c r="A8" s="4" t="inlineStr">
        <is>
          <t>Depreciation and amortization</t>
        </is>
      </c>
      <c r="B8" s="5" t="n">
        <v>6176</v>
      </c>
      <c r="C8" s="5" t="n">
        <v>4602</v>
      </c>
    </row>
    <row r="9">
      <c r="A9" s="4" t="inlineStr">
        <is>
          <t>Fixed asset impairment</t>
        </is>
      </c>
      <c r="B9" s="5" t="n">
        <v>1070</v>
      </c>
      <c r="C9" s="5" t="n">
        <v>0</v>
      </c>
    </row>
    <row r="10">
      <c r="A10" s="4" t="inlineStr">
        <is>
          <t>Stock-based compensation expense</t>
        </is>
      </c>
      <c r="B10" s="5" t="n">
        <v>12028</v>
      </c>
      <c r="C10" s="5" t="n">
        <v>19677</v>
      </c>
    </row>
    <row r="11">
      <c r="A11" s="4" t="inlineStr">
        <is>
          <t>Rent expense in excess of payments</t>
        </is>
      </c>
      <c r="B11" s="5" t="n">
        <v>52</v>
      </c>
      <c r="C11" s="5" t="n">
        <v>6</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86</v>
      </c>
      <c r="C13" s="5" t="n">
        <v>-725</v>
      </c>
    </row>
    <row r="14">
      <c r="A14" s="4" t="inlineStr">
        <is>
          <t>Inventories, net</t>
        </is>
      </c>
      <c r="B14" s="5" t="n">
        <v>2062</v>
      </c>
      <c r="C14" s="5" t="n">
        <v>2045</v>
      </c>
    </row>
    <row r="15">
      <c r="A15" s="4" t="inlineStr">
        <is>
          <t>Prepaid expenses and other current assets</t>
        </is>
      </c>
      <c r="B15" s="5" t="n">
        <v>2048</v>
      </c>
      <c r="C15" s="5" t="n">
        <v>-3744</v>
      </c>
    </row>
    <row r="16">
      <c r="A16" s="4" t="inlineStr">
        <is>
          <t>Other assets, net</t>
        </is>
      </c>
      <c r="B16" s="5" t="n">
        <v>-569</v>
      </c>
      <c r="C16" s="5" t="n">
        <v>-12444</v>
      </c>
    </row>
    <row r="17">
      <c r="A17" s="4" t="inlineStr">
        <is>
          <t>Accounts payable</t>
        </is>
      </c>
      <c r="B17" s="5" t="n">
        <v>708</v>
      </c>
      <c r="C17" s="5" t="n">
        <v>998</v>
      </c>
    </row>
    <row r="18">
      <c r="A18" s="4" t="inlineStr">
        <is>
          <t>Accrued expenses</t>
        </is>
      </c>
      <c r="B18" s="5" t="n">
        <v>-2121</v>
      </c>
      <c r="C18" s="5" t="n">
        <v>1983</v>
      </c>
    </row>
    <row r="19">
      <c r="A19" s="4" t="inlineStr">
        <is>
          <t>Other current liabilities</t>
        </is>
      </c>
      <c r="B19" s="5" t="n">
        <v>3</v>
      </c>
      <c r="C19" s="5" t="n">
        <v>-24</v>
      </c>
    </row>
    <row r="20">
      <c r="A20" s="4" t="inlineStr">
        <is>
          <t>Other non-current liabilities</t>
        </is>
      </c>
      <c r="B20" s="5" t="n">
        <v>-29</v>
      </c>
      <c r="C20" s="5" t="n">
        <v>469</v>
      </c>
    </row>
    <row r="21">
      <c r="A21" s="4" t="inlineStr">
        <is>
          <t>Net cash used in operating activities</t>
        </is>
      </c>
      <c r="B21" s="5" t="n">
        <v>-37634</v>
      </c>
      <c r="C21" s="5" t="n">
        <v>-63480</v>
      </c>
    </row>
    <row r="22">
      <c r="A22" s="3" t="inlineStr">
        <is>
          <t>Investing Activities</t>
        </is>
      </c>
      <c r="B22" s="4" t="inlineStr">
        <is>
          <t xml:space="preserve"> </t>
        </is>
      </c>
      <c r="C22" s="4" t="inlineStr">
        <is>
          <t xml:space="preserve"> </t>
        </is>
      </c>
    </row>
    <row r="23">
      <c r="A23" s="4" t="inlineStr">
        <is>
          <t>Purchases of property and equipment</t>
        </is>
      </c>
      <c r="B23" s="5" t="n">
        <v>-87585</v>
      </c>
      <c r="C23" s="5" t="n">
        <v>-73373</v>
      </c>
    </row>
    <row r="24">
      <c r="A24" s="4" t="inlineStr">
        <is>
          <t>Purchases of property and equipment from a related party</t>
        </is>
      </c>
      <c r="B24" s="5" t="n">
        <v>0</v>
      </c>
      <c r="C24" s="5" t="n">
        <v>-122911</v>
      </c>
    </row>
    <row r="25">
      <c r="A25" s="4" t="inlineStr">
        <is>
          <t>Cost of acquisition, net of cash acquired</t>
        </is>
      </c>
      <c r="B25" s="5" t="n">
        <v>0</v>
      </c>
      <c r="C25" s="5" t="n">
        <v>-9756</v>
      </c>
    </row>
    <row r="26">
      <c r="A26" s="4" t="inlineStr">
        <is>
          <t>Net cash used in investing activities</t>
        </is>
      </c>
      <c r="B26" s="5" t="n">
        <v>-87585</v>
      </c>
      <c r="C26" s="5" t="n">
        <v>-206040</v>
      </c>
    </row>
    <row r="27">
      <c r="A27" s="3" t="inlineStr">
        <is>
          <t>Financing Activities</t>
        </is>
      </c>
      <c r="B27" s="4" t="inlineStr">
        <is>
          <t xml:space="preserve"> </t>
        </is>
      </c>
      <c r="C27" s="4" t="inlineStr">
        <is>
          <t xml:space="preserve"> </t>
        </is>
      </c>
    </row>
    <row r="28">
      <c r="A28" s="4" t="inlineStr">
        <is>
          <t>Proceeds from Business Combination and PIPE shares, net</t>
        </is>
      </c>
      <c r="B28" s="5" t="n">
        <v>0</v>
      </c>
      <c r="C28" s="5" t="n">
        <v>448500</v>
      </c>
    </row>
    <row r="29">
      <c r="A29" s="4" t="inlineStr">
        <is>
          <t>Proceeds from debt</t>
        </is>
      </c>
      <c r="B29" s="5" t="n">
        <v>42315</v>
      </c>
      <c r="C29" s="5" t="n">
        <v>75000</v>
      </c>
    </row>
    <row r="30">
      <c r="A30" s="4" t="inlineStr">
        <is>
          <t>Payments on long-term debt</t>
        </is>
      </c>
      <c r="B30" s="5" t="n">
        <v>-1875</v>
      </c>
      <c r="C30" s="5" t="n">
        <v>0</v>
      </c>
    </row>
    <row r="31">
      <c r="A31" s="4" t="inlineStr">
        <is>
          <t>Debt issuance costs</t>
        </is>
      </c>
      <c r="B31" s="5" t="n">
        <v>0</v>
      </c>
      <c r="C31" s="5" t="n">
        <v>-656</v>
      </c>
    </row>
    <row r="32">
      <c r="A32" s="4" t="inlineStr">
        <is>
          <t>Payments on financing obligation to a related party</t>
        </is>
      </c>
      <c r="B32" s="5" t="n">
        <v>0</v>
      </c>
      <c r="C32" s="5" t="n">
        <v>-2089</v>
      </c>
    </row>
    <row r="33">
      <c r="A33" s="4" t="inlineStr">
        <is>
          <t>Proceeds from stock options exercised</t>
        </is>
      </c>
      <c r="B33" s="5" t="n">
        <v>57</v>
      </c>
      <c r="C33" s="5" t="n">
        <v>35</v>
      </c>
    </row>
    <row r="34">
      <c r="A34" s="4" t="inlineStr">
        <is>
          <t>Proceeds from Employee Stock Purchase Plan</t>
        </is>
      </c>
      <c r="B34" s="5" t="n">
        <v>211</v>
      </c>
      <c r="C34" s="5" t="n">
        <v>0</v>
      </c>
    </row>
    <row r="35">
      <c r="A35" s="4" t="inlineStr">
        <is>
          <t>Payments of withholding taxes on restricted stock unit conversions</t>
        </is>
      </c>
      <c r="B35" s="5" t="n">
        <v>-1322</v>
      </c>
      <c r="C35" s="5" t="n">
        <v>-108</v>
      </c>
    </row>
    <row r="36">
      <c r="A36" s="4" t="inlineStr">
        <is>
          <t>Proceeds from issuance of common stock</t>
        </is>
      </c>
      <c r="B36" s="5" t="n">
        <v>8819</v>
      </c>
      <c r="C36" s="5" t="n">
        <v>0</v>
      </c>
    </row>
    <row r="37">
      <c r="A37" s="4" t="inlineStr">
        <is>
          <t>Net cash provided by financing activities</t>
        </is>
      </c>
      <c r="B37" s="5" t="n">
        <v>48205</v>
      </c>
      <c r="C37" s="5" t="n">
        <v>520682</v>
      </c>
    </row>
    <row r="38">
      <c r="A38" s="4" t="inlineStr">
        <is>
          <t>Change in cash and cash equivalents</t>
        </is>
      </c>
      <c r="B38" s="5" t="n">
        <v>-77014</v>
      </c>
      <c r="C38" s="5" t="n">
        <v>251162</v>
      </c>
    </row>
    <row r="39">
      <c r="A39" s="4" t="inlineStr">
        <is>
          <t>Cash, cash equivalents and restricted cash at the beginning of period</t>
        </is>
      </c>
      <c r="B39" s="5" t="n">
        <v>176311</v>
      </c>
      <c r="C39" s="5" t="n">
        <v>21909</v>
      </c>
    </row>
    <row r="40">
      <c r="A40" s="4" t="inlineStr">
        <is>
          <t>Cash, cash equivalents and restricted cash at the end of period</t>
        </is>
      </c>
      <c r="B40" s="5" t="n">
        <v>99297</v>
      </c>
      <c r="C40" s="5" t="n">
        <v>273071</v>
      </c>
    </row>
    <row r="41">
      <c r="A41" s="4" t="inlineStr">
        <is>
          <t>Less restricted cash at the end of the period</t>
        </is>
      </c>
      <c r="B41" s="5" t="n">
        <v>48354</v>
      </c>
      <c r="C41" s="5" t="n">
        <v>0</v>
      </c>
    </row>
    <row r="42">
      <c r="A42" s="4" t="inlineStr">
        <is>
          <t>Cash and cash equivalents at the end of the period</t>
        </is>
      </c>
      <c r="B42" s="5" t="n">
        <v>50943</v>
      </c>
      <c r="C42" s="5" t="n">
        <v>273071</v>
      </c>
    </row>
    <row r="43">
      <c r="A43" s="3" t="inlineStr">
        <is>
          <t>Non-cash Activities:</t>
        </is>
      </c>
      <c r="B43" s="4" t="inlineStr">
        <is>
          <t xml:space="preserve"> </t>
        </is>
      </c>
      <c r="C43" s="4" t="inlineStr">
        <is>
          <t xml:space="preserve"> </t>
        </is>
      </c>
    </row>
    <row r="44">
      <c r="A44" s="4" t="inlineStr">
        <is>
          <t>Fixed assets purchases in accounts payable</t>
        </is>
      </c>
      <c r="B44" s="5" t="n">
        <v>1410</v>
      </c>
      <c r="C44" s="5" t="n">
        <v>2058</v>
      </c>
    </row>
    <row r="45">
      <c r="A45" s="4" t="inlineStr">
        <is>
          <t>Fixed assets purchases in accrued liabilities</t>
        </is>
      </c>
      <c r="B45" s="5" t="n">
        <v>4516</v>
      </c>
      <c r="C45" s="5" t="n">
        <v>8201</v>
      </c>
    </row>
    <row r="46">
      <c r="A46" s="4" t="inlineStr">
        <is>
          <t>Operating lease right-of-use assets and liabilities</t>
        </is>
      </c>
      <c r="B46" s="6" t="n">
        <v>237</v>
      </c>
      <c r="C46" s="6" t="n">
        <v>1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Harvest, Inc. (the “Company”, or “AppHarvest”) was founded on January 19, 2018. Together with its subsidiaries, AppHarvest is a sustainable food company in Appalachia developing and operating some of the world’s largest high-tech indoor farms with robotics and artificial intelligence to build a reliable, climate-resilient food system. AppHarvest’s farms are designed to grow produce using sunshine, rainwater and up to 90% less water than open-field growing, all while producing yields up to 30 times that of traditional agriculture and preventing pollution from agricultural runoff. AppHarvest combines conventional agricultural techniques with cutting-edge technology, including artificial intelligence and robotics, to improve access to nutritious food, farming more sustainably, building a domestic food supply, and increasing investment in Appalachia. Prior to October 2020, AppHarvest’s operations were limited to the start-up concerns of organizing and staffing, business planning, raising capital, and acquiring and developing properties for Controlled Environment Agriculture (“CEA”). In October 2020, AppHarvest partially opened its first CEA facility in Morehead, Kentucky (the “Morehead CEA facility”). AppHarvest harvested its first crop of beefsteak tomatoes and tomatoes on the vine in January 2021 and March 2021, respectively. In May 2021, AppHarvest opened production of the full 60 acres at the Morehead CEA facility. AppHarvest has started construction on four more CEA facilities. Two of the facilities under construction are located in Berea, Kentucky (the “Berea salad greens facility”) and Richmond, Kentucky (the “Richmond tomato facility”). Groundbreakings for two more CEA facilities occurred in June 2021 in Somerset, Kentucky (the “Somerset facility”) and Morehead, Kentucky (the “Morehead salad greens facility”). The Somerset facility is intended to grow berries and the Morehead salad greens facility, which is adjacent to the Morehead CEA facility, is intended to grow salad greens. During 2021, the Company temporarily paused the development of the 10-acre Morehead salad greens facility, with resumption of construction contingent upon financing. AppHarvest is organized as a single operating segment. Substantially all of the assets and operations of AppHarvest are located in the United States (“U.S.”). Nature of Operations The high-tech greenhouse agriculture business is extremely capital-intensive and the Company expects to expend significant resources to complete the build-out of facilities under construction, continue harvesting existing crops and plant and harvest new crops in the existing and future CEA facilities. These expenditures are expected to include working capital, costs of acquiring and building out new facilities, costs associated with planting and harvesting, such as the purchase of seeds and growing supplies, and the cost of attracting, developing and retaining a skilled labor force, including local labor. In addition, other unanticipated costs may arise due to the unique nature of these CEA facilities and increased production in the Company’s single operating facility at full capacity. The Company also expects to expend significant resources as it invests in CEA technologies and pursues other strategic investments in the CEA industry. The Company has incurred losses from operations and generated negative cash flows from operating activities since inception. The Company expects that its existing cash and cash equivalents and credit available under its loan agreements will be sufficient to fund its current payroll and working capital requirements for at least 12 months from the date of this Quarterly Report, as well as our debt service requirements and currently planned capital expenditure requirements as it continues to build out the Berea salad greens facility, Richmond tomato facility and Somerset facility this year. However, the Company’s operating plan may change because of factors currently unknown, and the Company may need to seek additional funds sooner than planned, through public or private equity or debt financings or other sources, such as strategic collaborations. There can be no assurance that financing will be available to the Company on favorable terms, or at all. The inability to obtain financing when needed may make it more difficult for the Company to operate the business or implement its growth plans. The accompanying unaudited condensed consolidated financial statements have been prepared in accordance with U.S. generally accepted accounting principles (“U.S. GAAP”) for interim financial reporting and Securities and Exchange Commission (“SEC”)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ing December 31, 2022. These unaudited condensed consolidated financial statement should be used in conjunction with the Company’s audited consolidated financial statements, as of and for the year ended December 31, 2021 included in the Company’s Annual Report on Form 10-K for the year ended December 31, 2021 filed with the SEC on March 1, 2022. The unaudited condensed consolidated financial statements include the accounts of the Company and its controlled subsidiaries. All significant intercompany accounts and transactions have been eliminated. All dollar and share amounts are in thousands, except per share amounts,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and geopolitical tensions, such as Russia’s incursion into Ukraine. Economic conditions, such as recessionary trends, inflation, supply chain disruptions,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Warrants At June 30, 2022, there were 13,242 warrants to purchase Common Stock outstanding, consisting of 11,920 public warrants (“Public Warrants”) and 1,322 private warrants (“Private Warrants” and together with Public Warrants, “Warrants”). The Private Warrants are held by the initial stockholders of the special purpose acquisition company. Each warrant entitles the registered holder to purchase one share of Common Stock at a price of $11.50 per share. The warrants expire on January 29, 2026, or earlier upon redemption or liquidation. The fair value of the Private Warrants is estimated at each measurement date using a Black-Scholes option pricing model. See Note 5 - Fair Value Measurements for inputs used in calculating the estimated fair value. Accounts Receivable The Company’s trade accounts receivable are non-interest bearing and are recorded at the net realizable value. The allowance for doubtful accounts represents the Company’s best estimate of the amount of expected credit losses in existing accounts receivable. As of June 30, 2022 and December 31, 2021, the Company had no allowance for doubtful accounts. Capitalization of Interest During the three and six months ended June 30, 2022, $2,112 and $3,761 of interest expense has been capitalized, respectively. No interest was capitalized during the three and six months ended June 30, 2021. New Accounting Pronouncements No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During the three and six months ended June 30, 2022, the Company initiated and completed a restructuring plan to reduce operating costs, prioritize core farm operations and align technical resources to support farm production and quality improvements. The Company anticipates the cost savings from the restructuring plan will support growth-related initiatives and help meet the long-term goals and liquidity needs. During the three and six months ended June 30, 2022, the Company incurred costs of $1,231 and $3,221, respectively, related to the restructuring initiative, of which $904 and $2,089, respectively, was for severance and other benefits, and $327 and $1,132, respectively, was for legal and other costs. In addition to the restructuring actions noted above, the Company recognized a $1,070 impairment charge during the three and six months ended June 30, 2022, for certain technology property and equipment that will no longer be utilized following the Company’s alignment of its technology initiatives with core farm operations. All of the costs as disclosed above are included in sales, general and administrative (“SG&amp;A”) in the unaudited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3:47Z</dcterms:created>
  <dcterms:modified xmlns:dcterms="http://purl.org/dc/terms/" xmlns:xsi="http://www.w3.org/2001/XMLSchema-instance" xsi:type="dcterms:W3CDTF">2022-08-03T20:33:47Z</dcterms:modified>
</cp:coreProperties>
</file>